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han" sheetId="5" r:id="rId5"/>
    <s:sheet name="Consolidated Statements of Cha6" sheetId="6" r:id="rId6"/>
    <s:sheet name="Consolidated Statements of Cash" sheetId="7" r:id="rId7"/>
    <s:sheet name="Note 1 - Organization and Busin" sheetId="8" r:id="rId8"/>
    <s:sheet name="Note 2 - Recent Accounting Pron" sheetId="9" r:id="rId9"/>
    <s:sheet name="Note 3 - Mergers or Acquisition" sheetId="10" r:id="rId10"/>
    <s:sheet name="Note 4 - Goodwill and Intangibl" sheetId="11" r:id="rId11"/>
    <s:sheet name="Note 5 - Patent" sheetId="12" r:id="rId12"/>
    <s:sheet name="Note 6 - Technology Licenses" sheetId="13" r:id="rId13"/>
    <s:sheet name="Note 7 - Debt" sheetId="14" r:id="rId14"/>
    <s:sheet name="Note 8 - Stockholders' Equity (" sheetId="15" r:id="rId15"/>
    <s:sheet name="Note 9 - Related Party Transact" sheetId="16" r:id="rId16"/>
    <s:sheet name="Note 10 - Share-based Payments" sheetId="17" r:id="rId17"/>
    <s:sheet name="Note 11 - Commitments and Conti" sheetId="18" r:id="rId18"/>
    <s:sheet name="Note 12 - Subsequent Events" sheetId="19" r:id="rId19"/>
    <s:sheet name="Significant Accounting Policies" sheetId="20" r:id="rId20"/>
    <s:sheet name="Note 4 - Goodwill and Intangi21" sheetId="21" r:id="rId21"/>
    <s:sheet name="Note 7 - Debt (Tables)" sheetId="22" r:id="rId22"/>
    <s:sheet name="Note 10 - Share-based Payments " sheetId="23" r:id="rId23"/>
    <s:sheet name="Note 1 - Organization and Bus24" sheetId="24" r:id="rId24"/>
    <s:sheet name="Note 3 - Mergers or Acquisiti25" sheetId="25" r:id="rId25"/>
    <s:sheet name="Note 4 - Goodwill and Intangi26" sheetId="26" r:id="rId26"/>
    <s:sheet name="Note 4 - Goodwill and Intangi27" sheetId="27" r:id="rId27"/>
    <s:sheet name="Note 5 - Patent (Details Textua" sheetId="28" r:id="rId28"/>
    <s:sheet name="Note 6 - Technology Licenses (D" sheetId="29" r:id="rId29"/>
    <s:sheet name="Note 7 - Debt (Details Textual)" sheetId="30" r:id="rId30"/>
    <s:sheet name="Note 7 - Debt - Schedule of Deb" sheetId="31" r:id="rId31"/>
    <s:sheet name="Note 7 - Debt - Schedule of D32" sheetId="32" r:id="rId32"/>
    <s:sheet name="Note 7 - Debt - Convertible Not" sheetId="33" r:id="rId33"/>
    <s:sheet name="Note 7 - Debt - Warrants Outsta" sheetId="34" r:id="rId34"/>
    <s:sheet name="Note 8 - Stockholders' Equity35" sheetId="35" r:id="rId35"/>
    <s:sheet name="Note 9 - Related Party Transa36" sheetId="36" r:id="rId36"/>
    <s:sheet name="Note 10 - Share-based Payment37" sheetId="37" r:id="rId37"/>
    <s:sheet name="Note 10 - Share-based Payment38" sheetId="38" r:id="rId38"/>
    <s:sheet name="Note 10 - Share-based Payment39" sheetId="39" r:id="rId39"/>
    <s:sheet name="Note 11 - Commitments and Con40" sheetId="40" r:id="rId40"/>
    <s:sheet name="Note 12 - Subsequent Events (De" sheetId="41" r:id="rId41"/>
  </s:sheets>
  <s:definedNames/>
  <s:calcPr calcId="124519" calcMode="auto" fullCalcOnLoad="1"/>
</s:workbook>
</file>

<file path=xl/sharedStrings.xml><?xml version="1.0" encoding="utf-8"?>
<sst xmlns="http://schemas.openxmlformats.org/spreadsheetml/2006/main" uniqueCount="406">
  <si>
    <t>Document And Entity Information - shares</t>
  </si>
  <si>
    <t>9 Months Ended</t>
  </si>
  <si>
    <t>Sep. 30, 2016</t>
  </si>
  <si>
    <t>Nov. 01, 2016</t>
  </si>
  <si>
    <t>Document Information [Line Items]</t>
  </si>
  <si>
    <t>Entity Registrant Name</t>
  </si>
  <si>
    <t>CleanTech Biofuels, Inc.</t>
  </si>
  <si>
    <t>Entity Central Index Key</t>
  </si>
  <si>
    <t>Trading Symbol</t>
  </si>
  <si>
    <t>clth</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Balance Sheets (Current Period Unaudited) - USD ($)</t>
  </si>
  <si>
    <t>Dec. 31, 2015</t>
  </si>
  <si>
    <t>Current Assets:</t>
  </si>
  <si>
    <t>Cash and cash equivalents</t>
  </si>
  <si>
    <t>Prepaids and other current assets</t>
  </si>
  <si>
    <t>Total Current Assets</t>
  </si>
  <si>
    <t>Property and equipment, net</t>
  </si>
  <si>
    <t xml:space="preserve"> </t>
  </si>
  <si>
    <t>Non-Current Assets:</t>
  </si>
  <si>
    <t>Technology license</t>
  </si>
  <si>
    <t>Patents</t>
  </si>
  <si>
    <t>Intangible</t>
  </si>
  <si>
    <t>Goodwill</t>
  </si>
  <si>
    <t>Total Non-Current Assets</t>
  </si>
  <si>
    <t>Total Assets</t>
  </si>
  <si>
    <t>Current Liabilities:</t>
  </si>
  <si>
    <t>Accounts payable</t>
  </si>
  <si>
    <t>Accrued interest</t>
  </si>
  <si>
    <t>Accrued payroll and professional fees</t>
  </si>
  <si>
    <t>Notes payable, net</t>
  </si>
  <si>
    <t>Total Current Liabilities</t>
  </si>
  <si>
    <t>Note Payable - Long-Term</t>
  </si>
  <si>
    <t>STOCKHOLDERS' EQUITY (DEFICIT)</t>
  </si>
  <si>
    <t>Preferred stock, $0.001 par value; 10,000,000 authorized shares; no shares issued or outstanding</t>
  </si>
  <si>
    <t>Common stock, $0.001 par value; 240,000,000 authorized shares; 94,188,413 and 87,488,413 shares issued and outstanding at September 30, 2016 and December 31, 2015, respectively</t>
  </si>
  <si>
    <t>Minority interest</t>
  </si>
  <si>
    <t>Additional paid-in capital</t>
  </si>
  <si>
    <t>Notes receivable - restricted common stock</t>
  </si>
  <si>
    <t>Accumulated deficit</t>
  </si>
  <si>
    <t>Total Stockholders' Equity (Deficit)</t>
  </si>
  <si>
    <t>Total Liabilities and Stockholders' Equity (Deficit)</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Sep. 30, 2015</t>
  </si>
  <si>
    <t>Costs and expenses:</t>
  </si>
  <si>
    <t>General and administrative</t>
  </si>
  <si>
    <t>Professional fees</t>
  </si>
  <si>
    <t>Operating Loss</t>
  </si>
  <si>
    <t>Other expense (income):</t>
  </si>
  <si>
    <t>Interest expense</t>
  </si>
  <si>
    <t>Interest income, net of accrued interest written-off</t>
  </si>
  <si>
    <t>Income tax benefit</t>
  </si>
  <si>
    <t>Net loss</t>
  </si>
  <si>
    <t>Basic and diluted net loss per common share (in dollars per share)</t>
  </si>
  <si>
    <t>[1]</t>
  </si>
  <si>
    <t>Weighted average common shares outstanding (in shares)</t>
  </si>
  <si>
    <t>less than $0.01</t>
  </si>
  <si>
    <t>Consolidated Statements of Changes in Stockholders' Equity (Deficit) (Unaudited) - 9 months ended Sep. 30, 2016 - USD ($)</t>
  </si>
  <si>
    <t>Common Stock [Member]</t>
  </si>
  <si>
    <t>Additional Paid-in Capital [Member]</t>
  </si>
  <si>
    <t>Minority Interest [Member]</t>
  </si>
  <si>
    <t>Notes Rec-restricted Common Stock [Member]</t>
  </si>
  <si>
    <t>Retained Earnings [Member]</t>
  </si>
  <si>
    <t>Total</t>
  </si>
  <si>
    <t>Balance (in shares) at Dec. 31, 2015</t>
  </si>
  <si>
    <t>Balance at Dec. 31, 2015</t>
  </si>
  <si>
    <t>Interest on Notes Receivable</t>
  </si>
  <si>
    <t>Issuance of restricted shares to an employee and certain board members at $0.013 per share (in shares)</t>
  </si>
  <si>
    <t>Issuance of restricted shares to an employee and certain board members at $0.013 per share</t>
  </si>
  <si>
    <t>Issuance of restricted shares to investors at $0.10 per share (in shares)</t>
  </si>
  <si>
    <t>Issuance of restricted shares to investors at $0.10 per share</t>
  </si>
  <si>
    <t>Issuance of restricted shares for acquisition of 25 Van Keuren LLC at $0.05 per share (in shares)</t>
  </si>
  <si>
    <t>Issuance of restricted shares for acquisition of 25 Van Keuren LLC at $0.05 per share</t>
  </si>
  <si>
    <t>Expiration of Note Receivable in August at $0.15 per share (in shares)</t>
  </si>
  <si>
    <t>Expiration of Note Receivable in August at $0.15 per share</t>
  </si>
  <si>
    <t>Issuance of restricted shares to consultant in September at $0.024 per share (in shares)</t>
  </si>
  <si>
    <t>Issuance of restricted shares to consultant in September at $0.024 per share</t>
  </si>
  <si>
    <t>Balance (in shares) at Sep. 30, 2016</t>
  </si>
  <si>
    <t>Balance at Sep. 30, 2016</t>
  </si>
  <si>
    <t>Consolidated Statements of Changes in Stockholders' Equity (Deficit) (Unaudited) (Parentheticals) - Common Stock [Member]</t>
  </si>
  <si>
    <t>Sep. 30, 2016$ / shares</t>
  </si>
  <si>
    <t>Restricted Shares Issued to Consultant [Member]</t>
  </si>
  <si>
    <t>Issuance of restricted, price per share (in dollars per share)</t>
  </si>
  <si>
    <t>Restricted Stock Issued for Business Acquisition [Member]</t>
  </si>
  <si>
    <t>Restricted Shares Issued to Investors [Member]</t>
  </si>
  <si>
    <t>Restricted Shares Issued to Employee and Board Members [Member]</t>
  </si>
  <si>
    <t>Expiration of Note receivable, price per share (in dollars per share)</t>
  </si>
  <si>
    <t>Consolidated Statements of Cash Flows (Unaudited) - USD ($)</t>
  </si>
  <si>
    <t>Employees, Directors, and/or Consultants [Member]</t>
  </si>
  <si>
    <t>Supplemental disclosure of noncash investing and financing activities:</t>
  </si>
  <si>
    <t>Common stock issued to employees, directors and/or consultants</t>
  </si>
  <si>
    <t>25 Van Keuren LLC [Member]</t>
  </si>
  <si>
    <t>Share-based compensation expense</t>
  </si>
  <si>
    <t>Issuance of restricted common stock to employees, consultants or directors</t>
  </si>
  <si>
    <t>Other assets and other liabilities</t>
  </si>
  <si>
    <t>Accrued liabilities</t>
  </si>
  <si>
    <t>Net cash used by operating activities</t>
  </si>
  <si>
    <t>Expenditures for equipment</t>
  </si>
  <si>
    <t>Acquisition of 25 Van Keuren LLC, net</t>
  </si>
  <si>
    <t>Net cash used by investing activities</t>
  </si>
  <si>
    <t>Advances - related parties</t>
  </si>
  <si>
    <t>Issuance of Convertible Note Payable</t>
  </si>
  <si>
    <t>Issuance of Note Payable</t>
  </si>
  <si>
    <t>Payments on Convertible Note Payable</t>
  </si>
  <si>
    <t>Sale of common stock</t>
  </si>
  <si>
    <t>Net cash provided by financing activities</t>
  </si>
  <si>
    <t>Net (decrease) increase in cash and cash equivalents</t>
  </si>
  <si>
    <t>Cash and cash equivalents at beginning of period</t>
  </si>
  <si>
    <t>Cash and cash equivalents at end of period</t>
  </si>
  <si>
    <t>Cash paid for interest</t>
  </si>
  <si>
    <t>Note 1 - Organization and Business</t>
  </si>
  <si>
    <t>Notes to Financial Statements</t>
  </si>
  <si>
    <t>Organization, Consolidation, Basis of Presentation, Business Description and Accounting Policies [Text Block]</t>
  </si>
  <si>
    <t>Note 1 – Organization and Business Alternative Ethanol Technologies, Inc. ( the “Company”), was incorporated in Delaware on December 20, 1996. Effective August 2, 2007, the Company changed its name to CleanTech Biofuels, Inc. Except where otherwise noted, the words “we,” “us,” “our,” and similar terms, as well as “CleanTech” or the “Company,” refer to CleanTech Biofuels, Inc. and its’ subsidiaries, collectively. On March 27, 2007, the Company acquired SRS Energy, Inc., a Delaware corporation (“SRS Energy”), pursuant to an Agreement and Plan of Merger and Reorganization. In accordance with the merger agreement, SRS Acquisition Sub, Inc., a Delaware corporation and wholly-owned subsidiary of the Company, merged with and into SRS Energy. The merger was consummated on May 31, 2007 and resulted in SRS Energy becoming a wholly-owned subsidiary of the Company. As a result of the merger, the stockholders of SRS Energy surrendered all of their issued and outstanding common stock and received shares of the Company’s common stock, $.001 par value per share (“Common Stock”). The former parent of SRS Energy, Supercritical Recovery Systems, Inc., immediately prior to the merger, distributed 78.8% of its 96% ownership in SRS Energy to its shareholders on a pro rata basis. For accounting purposes, because the Company had been a public shell company prior to the merger, the merger was treated as an acquisition of the Company and a recapitalization of SRS Energy. The Company is in its development stage and has been engaged in technology development and pre-operational activities since its formation. The Company is currently seeking outside sources of funding that will provide the capital for us to design, build, and operate a commercial biomass recovery plant that will allow us to produce biomass feedstock for customer evaluation, trial purchases, and/or be used in equipment selection for power generation and possibly combined heat and power (CHP) production. Initially, the biomass feedstock output is expected to be sold or provided to electric utilities, power and steam producers, power and CHP equipment suppliers, and biofuel research firms for evaluation. In addition to seeking a source of funding for plant development, the Company hopes to license and/or develop potential commercial projects as they present themselves. All of our developments plan to focus on cleaning and separating MSW into its component parts in order to obtain: (i) a homogenous feedstock of cellulosic biomass for producing energy and other chemical products and (ii) recyclable products (metals, plastics, aluminum). Our plans may also include the possibility of operating a MSW transfer station where we could install our technology. The Company has no operating history as a producer of biomass or energy sources and has not constructed any plants to date. We have no revenues and will be required to secure outside funding in order to execute our business plan and commercialize our products. Our current cash is not sufficient to fund our current operations. Our liabilities are substantially greater than our current available funds and current assets. Although we continue to seek additional financing through the sale of additional equity, various government funding opportunities and/or possibly through strategic alliances with larger energy or waste management companies, we have not had recent success securing meaningful amounts of financing. The Company will require substantial additional financing to implement its business plan and it may be unable to obtain the capital required to do so. If we are not able to immediately and successfully raise additional capital and/or achieve profitability or positive cash flow, we may not be able to continue operations. The accompanying unaudited, consolidated financial statements have been prepared in accordance with accounting principles generally accepted in the United States for interim financial information and with the instructions to Form 10-Q and Articles 8 and 10 of Regulation S-X. Accordingly, they do not include all of the information and notes required by generally accepted accounting principles for complete financial statements. In the opinion of management, all adjustments, consisting of normal recurring items considered necessary for a fair presentation, have been included. Operating results for the three and nine months ended September 30, 2016 are not necessarily indicative of the results that may be expected for the year ended December 31, 2016. For further information, refer to the Company’s audited financial statements and notes thereto included in our Annual Report on Form 10-K for the year ended December 31, 2015, filed with the Securities and Exchange Commission (“SEC”) on March 28, 2016.</t>
  </si>
  <si>
    <t>Note 2 - Recent Accounting Pronouncements</t>
  </si>
  <si>
    <t>New Accounting Pronouncements and Changes in Accounting Principles [Text Block]</t>
  </si>
  <si>
    <t>Note 2 – Recent Accounting Pronouncements In March 2016, the Financial Accounting Standards Board (“FASB”) issued Accounting Standards Update ("ASU") No. 2016-09, “Compensation-Stock Compensation.” This ASU simplifies several aspects of the accounting for share-based payment transactions, including the income tax consequences, classification of awards as either equity or liabilities, and classification on the statement of cash flows. The standard is effective for annual periods beginning after December 15, 2016, and interim periods within those annual periods. Early adoption is permitted. We are currently assessing the impact the guidance will have on our consolidated financial statements and related disclosures. In February 2016, the FASB issued ASU No. 2016-02, “Leases.” This ASU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ASU requires adoption based upon a modified retrospective approach. We are currently assessing the impact the guidance will have on our consolidated financial statements and related disclosures. In August 2014, the FASB issued ASU No. 2014-15, “Presentation of Financial Statements – Going Concern (Subtopic 205-40) – Disclosure of Uncertainties about an Entity’s ability to continue as a Going Concern.” This ASU provides guidance on determining when and how to disclose going-concern uncertainties in the financial statements an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new guidance is effective for annual periods ending after December 15, 2016, and interim periods thereafter, with early adoption permitted. We are currently assessing the impact the guidance will have on our consolidated financial statements and related disclosures. In May 2014, the FASB issued ASU No. 2014-09, “Revenue from Contracts with Customers.” This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specifies new accounting for costs associated with obtaining or fulfilling contracts with customers and expands the required disclosures related to revenue and cash flows from contracts with customers. This new guidance is effective for annual reporting periods beginning after December 15, 2016, including interim periods within that reporting period and can be adopted either retrospectively to each prior reporting period presented or as a cumulative-effect adjustment as of the date of adoption, with early application not permitted. In August 2015, the FASB approved a one-year deferral of the effective date of this ASU. This standard will now become effective beginning with the first quarter 2018 and can be adopted either retrospectively to each prior reporting period presented or as a cumulative effect adjustment as of the date of adoption. The Company is currently evaluating the impact of adopting this new guidance on the consolidated financial statements. There were various other accounting standards updates recently issued, most of which represented technical corrections to the accounting literature or were applicable to specific industries, and are not expected to have a material impact on the Company's financial position, results of operations or cash flows.</t>
  </si>
  <si>
    <t>Note 3 - Mergers or Acquisitions</t>
  </si>
  <si>
    <t>Mergers, Acquisitions and Dispositions Disclosures [Text Block]</t>
  </si>
  <si>
    <t xml:space="preserve">Note 3 – Mergers / Acquisition s 25 Van Keuren LLC On June 23, 2016, Clean Tech Biofuels, Inc. entered into an Acquisition Agreement with 25 Van Keuren LLC, a New Jersey Limited Liability Company (“Van Keuren”), pursuant to which the Company acquired 99% of the outstanding membership interests in Van Keuren with the former members of Van Keuren retaining a 1% interest. The New Jersey Sports and Exposition Authority has received certification of an amendment to the Solid Waste Management Plan from the New Jersey Department of Environmental Protection (“DEP”) to include the proposed operation of a municipal solid waste transfer station and material recovery facility (“TS/MRF”) at a site located in Jersey City, New Jersey. CleanTech Biofuels and Van Keuren intend to seek the necessary permits and approvals from the New Jersey DEP to build, own and operate the TS/MRF. As part of the acquisition, CleanTech acquired an option to lease the property in Jersey City within 30 days after the final permit issues from the New Jersey DEP. The Company intends to: (1) install its Biomass Recovery Process on the site, and (2) operate the TS/MRF. Van Keuren has had no operations or revenue since inception and has solely been working towards obtaining the permits required to operate the TS/MRF. As payment for the acquisition, the Company issued in the aggregate 1,000,000 shares of restricted common stock of the Company (par value $0.001) to certain holders of membership interests in Van Keuren. As of the close of business on June 23, 2016, the Company stock quote was $0.05. The total assets of Van Keuren at the time of the acquisition were $51,000 (2.3% of the Company’s assets). The liabilities and equity consisted of accounts payable of $27,000 and member equity of $24,000. The assets consist solely of costs incurred towards obtaining the required permits and have been recorded as an intangible asset on our consolidated financial statements. This intangible will be expensed if and when the Company and Van Keuren complete the permit process and begin operations. Biomass North America Licensing, Inc. On September 15, 2008, the Company consummated the acquisition of Biomass North America Licensing, Inc. (“Biomass”) pursuant to a merger between Biomass and a wholly-owned subsidiary of the Company (with Biomass as the surviving subsidiary of the Company) in accordance with an Agreement and Plan of Merger by and between the Company and Biomass. By virtue of the merger, the Company acquired a license agreement pursuant to which the Company holds a license in the United States and Canada to use patent ed technology licensed from Biomass North America, LLC, the former parent of Biomass (the “Licensor”), to clean and separate MSW (the “Biomass Recovery Process”). In July 2010, the United States Patent and Trademark Office issued US patent number 7,745,208 for this process (the “BRP Patent”). U pon consummation of the merger, the Company paid $20,000 in cash and issued a promissory note in the original principal amount of $80,000 bearing interest at an annual rate of 6% to a shareholder of the Licensor. This note has been paid in full. Additionally, the Company issued to the four shareholders of the Licensor a total of 1,895,000 shares of Common Stock and deposited an additional 4,000,000 shares of Common Stock into an escrow account (collectively, the “Shares”). The Shares were issued as part of the merger consideration received by the shareholders of the Licensor. In accordance with a November 2013 amendment, the Company has an exclusive license in the United States and Canada to use the Biomass Recovery Process and includes no performance requirements on the Company; the license agreement is for a term of 21 years from the date of the amendment or the life of any patent issued for the Biomass Recovery Process, including any amendments, modifications or extensions; the license requires that the Company pay a royalty in the amount of $2.00 per ton of MSW used in the Biomass Recovery Process to the Licensor; and the Company released the 4,000,000 shares of common stock to the Licensor previously held in escrow since the merger. The Company has recorded a long-term asset of approximately $1.6 million which it will begin to amortize upon utilizing the license in our operations. </t>
  </si>
  <si>
    <t>Note 4 - Goodwill and Intangible Asset</t>
  </si>
  <si>
    <t>Goodwill and Intangible Assets Disclosure [Text Block]</t>
  </si>
  <si>
    <t>Note 4 – Goodwill and Intangible Asset Goodwill The changes in Goodwill were as follows: Balance at December 31, 2015 $ 0 Acquisition of Van Keuren in June 2016 26,582 Balance at September 30, 2016 $ 26,582 The Goodwill recorded was a result of the acquisition of Van Keuren in June 2016 as disclosed previously in Note 3. The amount of Goodwill represents the fair value paid for the acquisition (shares of Company common stock) in excess of the value of the net assets of Van Keuren. Intangible Asset The component of the Intangible Asset is as follows: September 30, 2016 December 31, 2015 Gross Accumulated Net Book Gross Accumulated Net Book Amount Amortization Value Amount Amortization Value Van Keuren purchase $ 50,914 $ - $ 50,914 $ - $ - $ - The Company ’s goodwill and acquired intangible assets with indefinite lives are not amortized, but are subject to an annual impairment test. The Company performs an impairment analysis on its goodwill and intangible assets at least annually and whenever events or changes in circumstances indicate that the carrying value of such assets may not be fully recoverable. Acquired intangible assets with definite lives are amortized over their estimated useful lives and are tested for impairment only when impairment indicators are present.</t>
  </si>
  <si>
    <t>Note 5 - Patent</t>
  </si>
  <si>
    <t>Patents and Intellectual Property [Text Block]</t>
  </si>
  <si>
    <t xml:space="preserve">Note 5 – Patent T he Company owns US Patent No. 6,306,248 (the “PSC Patent”), which is the underlying technology upon which the BRP Patent is based. The Company acquired the PSC Patent on October 22, 2008 pursuant to a Patent Purchase Agreement (“Agreement”) with World Waste Technologies, Inc. (“WWT”). As part of the acquisition of the PSC Patent, we also became the licensor of such technology under the existing license agreement between Bio-Products International, Inc., the licensee (“Bio-Products”) and WWT. The Company has paid WWT $600,000 and issued warrants to purchase 1,800,000 shares of Common Stock at $0.10 per share and 500,000 shares of Common Stock at $0.11 per share. WWT assigned all of its rights, title and interest in the note, warrants, security agreement and purchase agreement to Vertex Energy, Inc. (“Vertex”) as a result of a merger in March 2009. The warrants had an exercisable term of five years which expired on October 22, 2014. The cost of the PSC Patent acquisition of $600,000 is recorded as a long-term asset on the Balance Sheet. O n September 1, 2010, the Company issued a promissory note to CMS Acquisition, LLC (“CMS”) in the amount of $100,000 and bearing interest at 6.0% per annum. The note is secured with a security interest in the PSC Patent. In connection with the financing, the Company issued a warrant to CMS to purchase 2,000,000 shares of Common Stock at a price of $0.05 per share. The warrant is exercisable at any time for five years from the date of issuance or re-issuance. The note was originally to mature on February 28, 2011. The Company and CMS have entered into various amendments extending the due date, the most recent of which was March 17, 2015, which extended the due date to September 17, 2016 (we are working with the noteholder to extend the due date). As consideration in these amendments, the Company has: (i) paid $25,000 in February 2011 towards accrued interest to date and principal on the Note (ii) increased the interest rate to 10% as of May 15, 2011, (iii) re-dated the original warrants to March 17, 2015, (iv) issued new warrants for 300,000 shares of Common Stock with an exercise price of $0.05 and exercisable at any time until March 17, 2020, (v) issued new warrants for 150,000 shares of Common Stock with an exercise price of $0.10 and exercisable at any time until March 17, 2020, and (vi) the Company has approved the assignment of the note by CMS to the WL Meyer Legacy Trust as of the March 17, 2015 amendment. </t>
  </si>
  <si>
    <t>Note 6 - Technology Licenses</t>
  </si>
  <si>
    <t>Intangible Assets, Costs Incurred to Renew or Extend, Policy [Policy Text Block]</t>
  </si>
  <si>
    <t>Note 6 - Technology Licenses Biomass North America Licensing, Inc. We own an exclusive license in the United States and Canada to use the Biomass Recovery Process (See Note 3 – Mergers/Acquisitions). We have recorded a long-term asset of approximately $1.6 million for the value of this license. Amortization of this asset will begin upon commencement of the use of the Biomass Recovery Process. In accordance with a November 2013 amendment, the Company has an exclusive license in the United States and Canada to use the Biomass Recovery Process and includes no performance requirements on the Company; the license agreement is for a term of 21 years from the date of the amendment or the life of any patent issued for the Biomass Recovery Process, including any amendments, modifications or extensions; and the license requires that the Company pay a royalty in the amount of $2.00 per ton of MSW used in the Biomass Recovery Process to the Licensor. Bio-Products International, Inc. As disclosed in Note 5 - Patent, the Company acquired the PSC Patent in 2008 and as a result, became the licensor to Bio-Products for the PSC Patent pursuant to a Master License Agreement dated as of August 18, 2003 (the “PSC License Agreement”). Pursuant to the terms of the PSC License Agreement, Bio-Products (a wholly-owned subsidiary of Clean Earth Solutions, Inc., “CES”) is the exclusive licensee of the PSC Patent and has the right to sublicense the technology that is part of the PSC Patent (but not the BRP Patent) to any party. In addition, we are entitled to be paid 5% of any revenue derived by Bio-Products from the use of the technology and 40% of any sublicensing fees paid to Bio-Products for the use of the technology. The Master License Agreement is for a term of 20 years that commenced on August 18, 2003. On September 22, 2010, the Company sent a Notice of Breach to Bio-Products, which included removing the exclusivity of the license. We received a response from Bio-Products on November 5, 2010 disputing our claims. In February 2011, we became aware that Bio-Products effected a transfer of the license in violation of the PSC License Agreement. As a result, on March 21, 2011, we sent a notice of termination to Bio-Products and the transferee terminating the License Agreement. In June 2011, Steve Vande Vegte, a shareholder in CES, filed a lawsuit against various parties, including the Company. The only Cause of Action against the Company is for Declaratory Relief seeking to avoid our March 2011 termination of the license to which Mr. Vande Vegte is not a party. On August 5, 2011, the Company filed a demurrer requesting that the court dismiss the case on the grounds that Mr. Vande Vegte lacks standing to pursue a claim concerning the license and that the claim raised in the complaint is not ripe. The court granted our demurrer to dismiss CleanTech from this lawsuit on December 8, 2011. All i ntangible assets are reviewed for impairment whenever events or other changes in circumstances indicate that the carrying amount may not be recoverable. An impairment charge is recognized if the carrying amount of an intangible asset exceeds its implied fair value.</t>
  </si>
  <si>
    <t>Note 7 - Debt</t>
  </si>
  <si>
    <t>Debt Disclosure [Text Block]</t>
  </si>
  <si>
    <t>Note 7 – Debt Sept 30, 2016 Dec 31, 2015 Convertible Notes Payable (2009 Offering), which are made up of various individual notes with an aggregate face value of $199,790, due one year from date of note, 6.0% interest $ 199,790 $ 199,790 Convertible Notes Payable (11/10 Offering), which are made up of various individual notes with an aggregate face value of $1,877,162 on September 30, 2016 and $1,874,074 on December 31, 2015, due one year from date of note, 6.0% interest 1,877,162 1,874,074 WL Meyer Legacy Trust (fomerly CMS Acquisition LLC) Note Payable, with a face value of $77,696 due on September 17, 2016, interest at 6.0% thru May 15,2011; 10.0% thereafter 77,696 77,696 Convertible Notes Payable (5/12 Offering), made up of various individual notes with a face value of $583,510, due in 18 months from date of note, interest at 6.0% 583,510 583,510 Convertible Note Payable (2/14 Offering), which is made up of one note with a face value of $100,000 due in one year from date of note, interest at 6.0% 100,000 100,000 Convertible Note Payable (7.1.2015), which is made up of one note with a face value of $1,929 on September 30, 2016 and $17,377 on December 31, 2015, minimum quarterly payments of $3,000, interest at 6.0% 1,929 17,377 Convertible Note Payable (2015 Offering), which is made up of one note with a face value of $85,000, due March 28, 2017, interest at 6.0% 85,000 85,000 June 2016 Note Payable, interest at 9.0%, due December 3, 2016 50,000 - Total debt 2,975,087 2,937,447 Current maturities (2,975,087 ) (2,852,447 ) Long-term debt $ - $ 85,000 Convertible Notes Payable Offering Note Interest Rate Note Conversion Price Warrant Exercise Price Term Closed or Open 2008 Offering 6.0% $0.25 $0.45 One-year Closed 2009 Offering 6.0% $0.08 $0.30 One-year Closed 6/10 Offering 12.0% $0.08 $0.30 One-year Closed 11/10 Offering 6.0% $0.06 $0.30 One-year Closed 5/12 Offering 6.0% $0.10 $0.35 18 months Closed 2/14 Offering 6.0% $0.10 n/a 18 months Closed 2015 Offering 6.0% $0.10 $0.15 18 months Closed Each note holder retains the option of a cash repayment of the note plus interest, or the note can be converted at any time during the term of the note or prior to the closing of any Qualifying Equity Financing (minimum capital received of $5 million), into shares of Common Stock at the conversion price noted above. All notes have been recorded as debt (notes payable) in the financial statements, net of discounts for the conversion and warrant features (except for the 11/10, 5/12, 2/14, and 2015 Offerings which carried no discounts). See Subsequent Events footnote for further disclosure regarding our notes. 2008 Offering - During September 2008, the Company commenced an offering of units and raised a total of $642,000 of investment proceeds through March 31, 2009. As of March 31, 2010, all of these notes had either been converted to shares of our common stock or exchanged into our 2009 Offering (resulting in new notes with a total face value of $539,829, which included the original principal and interest through the date of exchange). 2009 Offering 6/10 Offering 11/10 Offering 5/12 Offering 2/14 Offering 2015 Offering WL Meyer Legacy Trust (formerly CMS Acquisition, LLC) N ote Payable 7.1.15 Convertible N ote Payable June 2016 N ote Payable The discounts on all notes payable have been amortized on a straight-line basis over the original term of each note. All discounts were fully amortized and expensed as of June 30, 2011. The following is a summary of warrants issued and outstanding as of the dates below, at the exercise price and the amount of shares of Common Stock (these warrants have not been exercised or converted to shares of Common Stock). Exercise September 30, December 31, Warrants issued to: Price 2016 2015 Noteholders, 11/10 Offering $ 0.30 398,221 842,221 Noteholders, 2015 Offering $ 0.15 2,550,000 2,550,000 Investors in Subscription Agrements (a) $ 0.15 16,905,000 16,605,000 WL Meyer Legacy Trust $ 0.05 2,300,000 2,300,000 WL Meyer Legacy Trust $ 0.10 150,000 150,000 22,303,221 22,447,221 (a) Warrants issued to investors under these Subscription Agreements can be exercised anytime within three years from date of Agreement. These warrants currently expire at various dates from October 2016 through July 2019.</t>
  </si>
  <si>
    <t>Note 8 - Stockholders' Equity (Deficit)</t>
  </si>
  <si>
    <t>Stockholders' Equity Note Disclosure [Text Block]</t>
  </si>
  <si>
    <t>Note 8 - Stockholders' Equity ( Deficit ) In August 2013, the Company commenced an offering of units, under a Subscription Agreement, at a purchase price of $1,000 per unit (Equity Offering 8/13). Each unit consists of: (i) 10,000 shares of the Company ’s authorized but unissued restricted Common Stock and (ii) warrants to purchase 30,000 additional shares of Common Stock for a three-year period from the date of issuance of the units at an initial exercise price of $0.15 per share. As of September 30, 2016, the Company issued 6,635,000 restricted shares (at $0.10 per share) of our Common Stock in exchange for $663,500 in investment in this offering. See Subsequent Event footnote for further updates to this offering and other share grants affecting Stockholders Equity. In February 2016, the Board approved a grant to certain Board members and management for an aggregate of 4,000,000 shares of restricted common stock (at $0.013 per share). The Board granted these awards in recognition of the efforts of the recipients towards the furtherance and implementation of the Company’s strategic plan and to induce the recipients to continue those efforts on behalf of the Company. Based on the foregoing, the Board determined such grants were in the best interest of the Company and its stockholders. In June 2016, the Company completed an acquisition of Van Keuren, as previously disclosed in Note 3, and issued in the aggregate 1,000,000 shares of restricted common stock of the Company ( at $0.05 per share) to certain holders of membership interests in Van Keuren. Net Loss per s hare</t>
  </si>
  <si>
    <t>Note 9 - Related Party Transactions</t>
  </si>
  <si>
    <t>Related Party Transactions Disclosure [Text Block]</t>
  </si>
  <si>
    <t xml:space="preserve">Note 9 - Related Party Transactions T he Company has entered into stock purchase agreements with its executive officers and certain members of the Board of Directors (“Board”). The executive officers and directors issued notes to the Company in exchange for their stock purchases. These notes and accumulated interest are recorded as notes receivable in Stockholders’ Deficit. In September 2013, the Company hired, on a part-time basis, a Chief Technology Officer (CTO) and a VP-Business Development (VP-BD). These individuals maintain their engineering firm Fenton Engineering International (FEI) on a full-time basis and receive no salary in their part-time positions but are eligible for grants of stock options. We have used and continue to use their services. As of September 30, 2016, all amounts have been paid to FEI except for approximately $48,000. Two members of our current Board, James Russell and David Bransby, are parties in investments made in our convertible note offerings. As of September 30, 2016 and December 31, 2015, the aggregate amount of these investments, including interest, is approximately $758,000 and $677,000, respectively. Beginning in 2009, the Company provided advances to two employees – Ed Hennessey and Mike Kime. Mr. Kime resigned from his positions with the Company effective June 21, 2010. As of September 30, 2016 and December 31, 2015, the aggregate balances of advances totaled approximately $14,000 and $33,000, respectively. The balances are included in Prepaids and Other Current Assets on the Balance Sheet. </t>
  </si>
  <si>
    <t>Note 10 - Share-based Payments</t>
  </si>
  <si>
    <t>Disclosure of Compensation Related Costs, Share-based Payments [Text Block]</t>
  </si>
  <si>
    <t xml:space="preserve">Note 10 – Share-based Payments The Company recognizes share-based compensation expense for all share-based payment awards including stock options and restricted stock issued to employees, directors and consultants and is measured at the grant date, based on the estimated fair value of the award, and is recognized as expense over the requisite service period. The Company has no awards with market or performance conditions. In March 2007, the Company assumed and adopted the 2007 Stock Option Plan (“Stock Plan”) for its employees, directors and consultants, which includes an equity compensation plan for non-employee directors pursuant to which stock options and shares of restricted stock may be granted. The Company currently has reserved a maximum of 14,000,000 shares of common stock to be issued for stock options or restricted shares awarded under the Stock Plan. In February 2015, the Company granted options under the Stock Plan to purchase an aggregate of 350,000 shares of Common Stock to a consultant in which one-half vested immediately and the remaining options vest in February 2016, with an exercise price of $0.10. As of September 30, 2016, none of these options were cancelled or expired and 350,000 shares of these options were vested. In September 2013, the Company granted options under the Stock Plan to purchase an aggregate of 1,000,000 shares of Common Stock to two part-time employees (newly hired CTO and VP–BD) in which one-third will vest ratably beginning in September 2014, with an exercise price of $0.10. As of September 30, 2016, none of these options were cancelled or expired and 1,000,000 shares of these options were vested. Stock option expense is recognized in the statements of operations ratably over the vesting period based on the number of options that are expected to ultimately vest. Our options have characteristics significantly different from those of traded options and changes in the assumptions can materially affect the fair value estimates. The Company incurred no share-based compensation expense related to option grants for the three and nine month periods ended September 30, 2016 and 2015. The potential tax benefit realizable for the anticipated tax deductions of the exercise of share-based payment arrangements totaled approximately $312,000 at September 30, 2016 and December 31, 2015. However, due to the uncertainty that the tax benefits will be realized, these potential benefits were not recognized currently. As of September 30, 2016, there was no unrecognized compensation cost related to all current share-based payment arrangements. The following table summarizes the Company's stock option activity and related information under the Stock Plan: Shares Under Option Weighted Average Exercise Price Aggregate intrinsic value Options outstanding at December 31, 2015 12,197,000 $ 0.10 (1) Granted - Exercised - Forfeited (40,000 ) $ 0.10 Options outstanding at September 30, 2016 12,157,000 $ 0.10 (1) Options exercisable at September 30, 2016 12,157,000 $ 0.10 (1) Unvested Options at September 30, 2016 - (1) The weighted-average exercise price at September 30, 2016 and December 31, 2015 for all outstanding and exercisable options was greater than the fair value of the Company's common stock on that date, resulting in an aggregate intrinsic value of $-0-. The following table summarizes information about the Company's issuances of restricted stock under the Stock Plan: Restricted shares issued Weighted-Avg Exercise Price Balance as of December 31, 2015 1,170,000 $ 0.10 Granted - Forfeited (150,000 ) $ 0.15 Balance as of September 30, 2016 1,020,000 $ 0.10 The Company issued the following grants outside of the Stock Plan: (1) restricted Common Stock: (i) in January 2015 for 500,000 shares to a member of management, (ii) in January 2014 for 500,000 shares to a consultant to provide services regarding the collection, recycling, transfer, and disposal of MSW, (iii) in April 2014, to certain Board members and management for 4,250,000 shares in the aggregate, (iv) in February 2016, to certain Board members and a member of management for 4,000,000 shares in the aggregate; and (2) in February 2016, the Board approved the issuance of stock option agreements to a member of management and certain consultants for the purchase of 3,600,000 shares, in the aggregate, of common stock, and (v) in September 2016 for 750,000 shares to a consultant to provide certain corporate services. The shares issued to Board members and management were in recognition of the efforts of the recipients towards the furtherance and implementation of the Company’s strategic plan and to induce the recipients to continue those efforts on behalf of the Company. Total expense related to these grants for the three months ended September 30, 2016 and 2015, were $-0- and for the nine months ended September 30, 2016 and 2015, were $52,800 and $5,200, respectively (included in our general and administrative expense). All of the share grant awards vest immediately and were issued pursuant to Regulation D promulgated under the Securities Act of 1933, as amended (the “Act”), or Section 4(a)(2) of the Act, and will therefore be “restricted securities” as such term is used in Rule 144 of the Act. The option agreements carry the following terms: seven year agreements, vesting in thirds ratably over three years, and are exercisable at the Company ’s closing stock price as of the date of the grant. </t>
  </si>
  <si>
    <t>Note 11 - Commitments and Contingencies</t>
  </si>
  <si>
    <t>Commitments and Contingencies Disclosure [Text Block]</t>
  </si>
  <si>
    <t>Note 1 1 – Commitments and Contingencies Commitment s Lease – Our monthly rent under the lease is $1,800 plus the cost of utilities. Contingencies The Company currently has no open litigation and/or claims.</t>
  </si>
  <si>
    <t>Note 12 - Subsequent Events</t>
  </si>
  <si>
    <t>Subsequent Events [Text Block]</t>
  </si>
  <si>
    <t>Note 1 2 – Subsequent Events All of the promissory notes in our 2009, 5/12 and 2/14 Offerings, and certain notes in our 11/10 Offering are now due. As of November 11, 2016, approximately $3.6 million is currently due, including interest. We plan to work with each remaining note holder to exchange, convert or repay these promissory notes. In August 2013, the Company commenced an offering of units, under a Subscription Agreement, at a purchase price of $1,000 per unit (Equity Offering 8/13). Each unit consists of: (i) 10,000 shares of the Company’s authorized but unissued restricted Common Stock and (ii) warrants to purchase 30,000 additional shares of Common Stock for a three-year period from the date of issuance of the units at an initial exercise price of $0.15 per share. As of November 11, 2016 , the Company has issued 6,635,000 restricted shares of our Common Stock in exchange for $663,500 in investment in this offering. The Company received an investment of $35,000 i n October 2016 in exchange for a promissory note, which carries a 9% annual rate of interest, and a term of six months.</t>
  </si>
  <si>
    <t>Significant Accounting Policies (Policies)</t>
  </si>
  <si>
    <t>Accounting Policies [Abstract]</t>
  </si>
  <si>
    <t>New Accounting Pronouncements, Policy [Policy Text Block]</t>
  </si>
  <si>
    <t>In March 2016, the Financial Accounting Standards Board (“FASB”) issued Accounting Standards Update ("ASU") No. 2016-09, “Compensation-Stock Compensation.” This ASU simplifies several aspects of the accounting for share-based payment transactions, including the income tax consequences, classification of awards as either equity or liabilities, and classification on the statement of cash flows. The standard is effective for annual periods beginning after December 15, 2016, and interim periods within those annual periods. Early adoption is permitted. We are currently assessing the impact the guidance will have on our consolidated financial statements and related disclosures. In February 2016, the FASB issued ASU No. 2016-02, “Leases.” This ASU requires lessees to recognize most leases on their balance sheets for the rights and obligations created by those leases. The guidance requires enhanced disclosures regarding the amount, timing, and uncertainty of cash flows arising from leases and will be effective for interim and annual periods beginning after December 15, 2018. Early adoption is permitted. The ASU requires adoption based upon a modified retrospective approach. We are currently assessing the impact the guidance will have on our consolidated financial statements and related disclosures. In August 2014, the FASB issued ASU No. 2014-15, “Presentation of Financial Statements – Going Concern (Subtopic 205-40) – Disclosure of Uncertainties about an Entity’s ability to continue as a Going Concern.” This ASU provides guidance on determining when and how to disclose going-concern uncertainties in the financial statements an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new guidance is effective for annual periods ending after December 15, 2016, and interim periods thereafter, with early adoption permitted. We are currently assessing the impact the guidance will have on our consolidated financial statements and related disclosures. In May 2014, the FASB issued ASU No. 2014-09, “Revenue from Contracts with Customers.” This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specifies new accounting for costs associated with obtaining or fulfilling contracts with customers and expands the required disclosures related to revenue and cash flows from contracts with customers. This new guidance is effective for annual reporting periods beginning after December 15, 2016, including interim periods within that reporting period and can be adopted either retrospectively to each prior reporting period presented or as a cumulative-effect adjustment as of the date of adoption, with early application not permitted. In August 2015, the FASB approved a one-year deferral of the effective date of this ASU. This standard will now become effective beginning with the first quarter 2018 and can be adopted either retrospectively to each prior reporting period presented or as a cumulative effect adjustment as of the date of adoption. The Company is currently evaluating the impact of adopting this new guidance on the consolidated financial statements. There were various other accounting standards updates recently issued, most of which represented technical corrections to the accounting literature or were applicable to specific industries, and are not expected to have a material impact on the Company's financial position, results of operations or cash flows.</t>
  </si>
  <si>
    <t>Note 4 - Goodwill and Intangible Asset (Tables)</t>
  </si>
  <si>
    <t>Notes Tables</t>
  </si>
  <si>
    <t>Schedule of Goodwill [Table Text Block]</t>
  </si>
  <si>
    <t xml:space="preserve"> Balance at December 31, 2015 $ 0 Acquisition of Van Keuren in June 2016 26,582 Balance at September 30, 2016 $ 26,582 </t>
  </si>
  <si>
    <t>Schedule of Intangible Assets and Goodwill [Table Text Block]</t>
  </si>
  <si>
    <t xml:space="preserve"> September 30, 2016 December 31, 2015 Gross Accumulated Net Book Gross Accumulated Net Book Amount Amortization Value Amount Amortization Value Van Keuren purchase $ 50,914 $ - $ 50,914 $ - $ - $ - </t>
  </si>
  <si>
    <t>Note 7 - Debt (Tables)</t>
  </si>
  <si>
    <t>Schedule of Debt [Table Text Block]</t>
  </si>
  <si>
    <t xml:space="preserve"> Sept 30, 2016 Dec 31, 2015 Convertible Notes Payable (2009 Offering), which are made up of various individual notes with an aggregate face value of $199,790, due one year from date of note, 6.0% interest $ 199,790 $ 199,790 Convertible Notes Payable (11/10 Offering), which are made up of various individual notes with an aggregate face value of $1,877,162 on September 30, 2016 and $1,874,074 on December 31, 2015, due one year from date of note, 6.0% interest 1,877,162 1,874,074 WL Meyer Legacy Trust (fomerly CMS Acquisition LLC) Note Payable, with a face value of $77,696 due on September 17, 2016, interest at 6.0% thru May 15,2011; 10.0% thereafter 77,696 77,696 Convertible Notes Payable (5/12 Offering), made up of various individual notes with a face value of $583,510, due in 18 months from date of note, interest at 6.0% 583,510 583,510 Convertible Note Payable (2/14 Offering), which is made up of one note with a face value of $100,000 due in one year from date of note, interest at 6.0% 100,000 100,000 Convertible Note Payable (7.1.2015), which is made up of one note with a face value of $1,929 on September 30, 2016 and $17,377 on December 31, 2015, minimum quarterly payments of $3,000, interest at 6.0% 1,929 17,377 Convertible Note Payable (2015 Offering), which is made up of one note with a face value of $85,000, due March 28, 2017, interest at 6.0% 85,000 85,000 June 2016 Note Payable, interest at 9.0%, due December 3, 2016 50,000 - Total debt 2,975,087 2,937,447 Current maturities (2,975,087 ) (2,852,447 ) Long-term debt $ - $ 85,000 </t>
  </si>
  <si>
    <t>Convertible Debt [Table Text Block]</t>
  </si>
  <si>
    <t xml:space="preserve"> Offering Note Interest Rate Note Conversion Price Warrant Exercise Price Term Closed or Open 2008 Offering 6.0% $0.25 $0.45 One-year Closed 2009 Offering 6.0% $0.08 $0.30 One-year Closed 6/10 Offering 12.0% $0.08 $0.30 One-year Closed 11/10 Offering 6.0% $0.06 $0.30 One-year Closed 5/12 Offering 6.0% $0.10 $0.35 18 months Closed 2/14 Offering 6.0% $0.10 n/a 18 months Closed 2015 Offering 6.0% $0.10 $0.15 18 months Closed</t>
  </si>
  <si>
    <t>Schedule of Stockholders' Equity Note, Warrants or Rights [Table Text Block]</t>
  </si>
  <si>
    <t xml:space="preserve"> Exercise September 30, December 31, Warrants issued to: Price 2016 2015 Noteholders, 11/10 Offering $ 0.30 398,221 842,221 Noteholders, 2015 Offering $ 0.15 2,550,000 2,550,000 Investors in Subscription Agrements (a) $ 0.15 16,905,000 16,605,000 WL Meyer Legacy Trust $ 0.05 2,300,000 2,300,000 WL Meyer Legacy Trust $ 0.10 150,000 150,000 22,303,221 22,447,221 </t>
  </si>
  <si>
    <t>Note 10 - Share-based Payments (Tables)</t>
  </si>
  <si>
    <t>Schedule of Share-based Compensation, Stock Options, Activity [Table Text Block]</t>
  </si>
  <si>
    <t xml:space="preserve"> Shares Under Option Weighted Average Exercise Price Aggregate intrinsic value Options outstanding at December 31, 2015 12,197,000 $ 0.10 (1) Granted - Exercised - Forfeited (40,000 ) $ 0.10 Options outstanding at September 30, 2016 12,157,000 $ 0.10 (1) Options exercisable at September 30, 2016 12,157,000 $ 0.10 (1) Unvested Options at September 30, 2016 - </t>
  </si>
  <si>
    <t>Schedule of Share-based Compensation, Restricted Stock and Restricted Stock Units Activity [Table Text Block]</t>
  </si>
  <si>
    <t xml:space="preserve"> Restricted shares issued Weighted-Avg Exercise Price Balance as of December 31, 2015 1,170,000 $ 0.10 Granted - Forfeited (150,000 ) $ 0.15 Balance as of September 30, 2016 1,020,000 $ 0.10 </t>
  </si>
  <si>
    <t>Note 1 - Organization and Business (Details Textual) - USD ($)</t>
  </si>
  <si>
    <t>May 31, 2007</t>
  </si>
  <si>
    <t>Jun. 23, 2016</t>
  </si>
  <si>
    <t>May 30, 2007</t>
  </si>
  <si>
    <t>Supercritical Recovery Systems Inc. [Member] | SRS Energy Inc. [Member]</t>
  </si>
  <si>
    <t>Noncontrolling Interest, Ownership Distributed to Third Parties</t>
  </si>
  <si>
    <t>78.80%</t>
  </si>
  <si>
    <t>Noncontrolling Interest, Ownership Percentage by Parent</t>
  </si>
  <si>
    <t>96.00%</t>
  </si>
  <si>
    <t>Common Stock, Par or Stated Value Per Share</t>
  </si>
  <si>
    <t>Revenues</t>
  </si>
  <si>
    <t>Note 3 - Mergers or Acquisitions (Details Textual) - USD ($)</t>
  </si>
  <si>
    <t>Sep. 15, 2008</t>
  </si>
  <si>
    <t>Nov. 30, 2013</t>
  </si>
  <si>
    <t>Jun. 30, 2016</t>
  </si>
  <si>
    <t>Business Acquisition, Percentage of Voting Interests Acquired</t>
  </si>
  <si>
    <t>99.00%</t>
  </si>
  <si>
    <t>Business Acquisition Percentage of Voting Interests Retained by Former Members</t>
  </si>
  <si>
    <t>1.00%</t>
  </si>
  <si>
    <t>Business Acquisition, Revenue Reported by Acquired Entity for Last Annual Period</t>
  </si>
  <si>
    <t>Business Acquisition, Equity Interest Issued or Issuable, Number of Shares</t>
  </si>
  <si>
    <t>Share Price</t>
  </si>
  <si>
    <t>Business Combination, Recognized Identifiable Assets Acquired and Liabilities Assumed, Assets</t>
  </si>
  <si>
    <t>Business Combination, Recognized Identifiable Assets Acquired and Liabilities Assumed, Percent of Company Assets</t>
  </si>
  <si>
    <t>2.30%</t>
  </si>
  <si>
    <t>Business Combination, Recognized Identifiable Assets Acquired and Liabilities Assumed, Current Liabilities, Accounts Payable</t>
  </si>
  <si>
    <t>Business Combination, Recognized Identifiable Assets Acquired and Liabilities Assumed, Member Equity</t>
  </si>
  <si>
    <t>Biomass North America Licensing Inc. [Member]</t>
  </si>
  <si>
    <t>Payments to Acquire Businesses, Gross</t>
  </si>
  <si>
    <t>Notes Payable</t>
  </si>
  <si>
    <t>Debt Instrument, Interest Rate, Stated Percentage</t>
  </si>
  <si>
    <t>6.00%</t>
  </si>
  <si>
    <t>Indefinite-lived Intangible Assets Acquired</t>
  </si>
  <si>
    <t>Royalty Amount, Per Ton of MSW Used, Paid to Licensor</t>
  </si>
  <si>
    <t>Note 4 - Goodwill and Intangible Asset - Changes in Goodwill (Details)</t>
  </si>
  <si>
    <t>Sep. 30, 2016USD ($)</t>
  </si>
  <si>
    <t>Beginning Balance</t>
  </si>
  <si>
    <t>Acquisition of Van Keuren in June 2016</t>
  </si>
  <si>
    <t>Ending Balance</t>
  </si>
  <si>
    <t>Note 4 - Goodwill and Intangible Asset - Intangible Assets (Details) - 25 Van Keuren LLC [Member] - USD ($)</t>
  </si>
  <si>
    <t>Gross Amount</t>
  </si>
  <si>
    <t>Accumulated Amortization</t>
  </si>
  <si>
    <t>Net Book Value</t>
  </si>
  <si>
    <t>Note 5 - Patent (Details Textual) - USD ($)</t>
  </si>
  <si>
    <t>Sep. 01, 2010</t>
  </si>
  <si>
    <t>Oct. 22, 2008</t>
  </si>
  <si>
    <t>Feb. 28, 2011</t>
  </si>
  <si>
    <t>Sep. 30, 2010</t>
  </si>
  <si>
    <t>May 17, 2015</t>
  </si>
  <si>
    <t>Mar. 17, 2015</t>
  </si>
  <si>
    <t>May 15, 2011</t>
  </si>
  <si>
    <t>PSC Patent [Member] | First New Issuance [Member]</t>
  </si>
  <si>
    <t>Class of Warrant or Right, Number of Securities Called by Warrants or Rights</t>
  </si>
  <si>
    <t>Class of Warrant or Right, Exercise Price of Warrants or Rights</t>
  </si>
  <si>
    <t>PSC Patent [Member] | Second New Issuance [Member]</t>
  </si>
  <si>
    <t>PSC Patent [Member]</t>
  </si>
  <si>
    <t>Payments to Acquire Intangible Assets</t>
  </si>
  <si>
    <t>Class of Right or Warrant, Exercisable Term</t>
  </si>
  <si>
    <t>5 years</t>
  </si>
  <si>
    <t>First New Issuance [Member] | CMS Acquisition LLC [Member]</t>
  </si>
  <si>
    <t>Second New Issuance [Member] | CMS Acquisition LLC [Member]</t>
  </si>
  <si>
    <t>CMS Acquisition LLC [Member]</t>
  </si>
  <si>
    <t>Proceeds from Notes Payable</t>
  </si>
  <si>
    <t>10.00%</t>
  </si>
  <si>
    <t>Interest Expense, Debt</t>
  </si>
  <si>
    <t>Note 6 - Technology Licenses (Details Textual) - USD ($)</t>
  </si>
  <si>
    <t>Aug. 18, 2003</t>
  </si>
  <si>
    <t>Biomass Recovery Process [Member]</t>
  </si>
  <si>
    <t>Indefinite-Lived License Agreements</t>
  </si>
  <si>
    <t>License Agreement, Term</t>
  </si>
  <si>
    <t>21 years</t>
  </si>
  <si>
    <t>20 years</t>
  </si>
  <si>
    <t>License Agreement, Percent of Revenue</t>
  </si>
  <si>
    <t>5.00%</t>
  </si>
  <si>
    <t>License Agreement, Sublicensing Fees, Percent</t>
  </si>
  <si>
    <t>40.00%</t>
  </si>
  <si>
    <t>Note 7 - Debt (Details Textual) - USD ($)</t>
  </si>
  <si>
    <t>Jul. 01, 2015</t>
  </si>
  <si>
    <t>Feb. 28, 2014</t>
  </si>
  <si>
    <t>May 31, 2012</t>
  </si>
  <si>
    <t>Nov. 30, 2010</t>
  </si>
  <si>
    <t>Aug. 31, 2010</t>
  </si>
  <si>
    <t>Jun. 30, 2010</t>
  </si>
  <si>
    <t>Sep. 30, 2008</t>
  </si>
  <si>
    <t>Mar. 31, 2010</t>
  </si>
  <si>
    <t>The 2008 Offering [Member]</t>
  </si>
  <si>
    <t>The 2009 Offering [Member]</t>
  </si>
  <si>
    <t>The June 2010 Offering [Member]</t>
  </si>
  <si>
    <t>12.00%</t>
  </si>
  <si>
    <t>The November 2010 Offering [Member]</t>
  </si>
  <si>
    <t>Maturity of Debt, Amount</t>
  </si>
  <si>
    <t>The May 2012 Offering [Member]</t>
  </si>
  <si>
    <t>The February 2014 Offering [Member]</t>
  </si>
  <si>
    <t>The 2015 Offering [Member]</t>
  </si>
  <si>
    <t>7.1.15 Convertible Note Payable [Member]</t>
  </si>
  <si>
    <t>Debt Instrument, Periodic Payment</t>
  </si>
  <si>
    <t>Debt Instrument, Period Payment, Percent of Investment Proceeds Received</t>
  </si>
  <si>
    <t>The June 2016 Note Payable [Member]</t>
  </si>
  <si>
    <t>9.00%</t>
  </si>
  <si>
    <t>CMS Acquisition LLC [Member] | First New Issuance [Member]</t>
  </si>
  <si>
    <t>CMS Acquisition LLC [Member] | Second New Issuance [Member]</t>
  </si>
  <si>
    <t>Threshold of Aggregate Raised Amount for Repayment of Notes Payable</t>
  </si>
  <si>
    <t>Subscription Agreements [Member]</t>
  </si>
  <si>
    <t>3 years</t>
  </si>
  <si>
    <t>Minimum Capital Received Threshold, Conversion of Note</t>
  </si>
  <si>
    <t>Warrants issued to investors under these Subscription Agreements can be exercised anytime within three years from date of Agreement. These warrants currently expire at various dates from October 2016 through July 2019.</t>
  </si>
  <si>
    <t>Note 7 - Debt - Schedule of Debt (Details) - USD ($)</t>
  </si>
  <si>
    <t>Total debt</t>
  </si>
  <si>
    <t>WL Meyer Legacy Trust (formerly CMS Acquisition LLC) [Member]</t>
  </si>
  <si>
    <t>Current maturities</t>
  </si>
  <si>
    <t>Long-term debt</t>
  </si>
  <si>
    <t>Note 7 - Debt - Schedule of Debt (Details) (Parentheticals) - USD ($)</t>
  </si>
  <si>
    <t>Interest rate</t>
  </si>
  <si>
    <t>Face value</t>
  </si>
  <si>
    <t>Debt instrument, term</t>
  </si>
  <si>
    <t>1 year</t>
  </si>
  <si>
    <t>1 year 180 days</t>
  </si>
  <si>
    <t>Minimum periodic payment</t>
  </si>
  <si>
    <t>Note 7 - Debt - Convertible Notes Payable (Details) - $ / shares</t>
  </si>
  <si>
    <t>12 Months Ended</t>
  </si>
  <si>
    <t>Note Conversion Price (in dollars per share)</t>
  </si>
  <si>
    <t>Warrant Exercise Price (in dollars per share)</t>
  </si>
  <si>
    <t>Term</t>
  </si>
  <si>
    <t>Note 7 - Debt - Warrants Outstanding (Details) - $ / shares</t>
  </si>
  <si>
    <t>Warrants issued (in shares)</t>
  </si>
  <si>
    <t>WL Meyer Legacy Trust [Member]</t>
  </si>
  <si>
    <t>WL Meyer Legacy Trust, Second Exercise Price [Member]</t>
  </si>
  <si>
    <t>Note 8 - Stockholders' Equity (Deficit) (Details Textual) - USD ($)</t>
  </si>
  <si>
    <t>Feb. 29, 2016</t>
  </si>
  <si>
    <t>Aug. 31, 2013</t>
  </si>
  <si>
    <t>Offering of Units [Member]</t>
  </si>
  <si>
    <t>Offering of Units, Price Per Unit</t>
  </si>
  <si>
    <t>Offering of Units, Number of Restricted Common Stock</t>
  </si>
  <si>
    <t>Offering of Units, Number of Shares Called by Warrants or Rights</t>
  </si>
  <si>
    <t>Offering of Units, Class of Warrant or Right, Exercisable Period</t>
  </si>
  <si>
    <t>Offering of Units, Class of Warrant or Right, Exercise Price</t>
  </si>
  <si>
    <t>Stock Issued During Period, Shares, New Issues</t>
  </si>
  <si>
    <t>Stock Issued During Period, Value, New Issues</t>
  </si>
  <si>
    <t>Restricted Stock [Member]</t>
  </si>
  <si>
    <t>Share-based Compensation Arrangement by Share-based Payment Award, Equity Instruments Other than Options, Grants in Period</t>
  </si>
  <si>
    <t>Stock Issued During Period, Shares, Acquisitions</t>
  </si>
  <si>
    <t>Antidilutive Securities Excluded from Computation of Earnings Per Share, Amount</t>
  </si>
  <si>
    <t>Note 9 - Related Party Transactions (Details Textual) - USD ($)</t>
  </si>
  <si>
    <t>FEI [Member]</t>
  </si>
  <si>
    <t>Due to Related Parties</t>
  </si>
  <si>
    <t>Due to Other Related Parties</t>
  </si>
  <si>
    <t>Due from Employees</t>
  </si>
  <si>
    <t>Note 10 - Share-based Payments (Details Textual) - USD ($)</t>
  </si>
  <si>
    <t>1 Months Ended</t>
  </si>
  <si>
    <t>Feb. 28, 2015</t>
  </si>
  <si>
    <t>Jan. 31, 2015</t>
  </si>
  <si>
    <t>Apr. 30, 2014</t>
  </si>
  <si>
    <t>Jan. 31, 2014</t>
  </si>
  <si>
    <t>Sep. 30, 2013</t>
  </si>
  <si>
    <t>Mar. 31, 2007</t>
  </si>
  <si>
    <t>2007 Stock Option Plan [Member] | Stock Options, Granted in February 2015 [Member]</t>
  </si>
  <si>
    <t>Share-based Compensation Arrangement by Share-based Payment Award, Options, Vested, Number of Shares</t>
  </si>
  <si>
    <t>Share-based Compensation Arrangement by Share-based Payment Award, Options, Forfeitures and Expirations in Period</t>
  </si>
  <si>
    <t>2007 Stock Option Plan [Member] | Stock Options, Granted in September 2013 [Member] | Part-time Employees [Member]</t>
  </si>
  <si>
    <t>2007 Stock Option Plan [Member] | Part-time Employees [Member]</t>
  </si>
  <si>
    <t>Share-based Compensation Arrangement by Share-based Payment Award, Options, Grants in Period, Gross</t>
  </si>
  <si>
    <t>Share-based Compensation Arrangements by Share-based Payment Award, Options, Grants in Period, Weighted Average Exercise Price</t>
  </si>
  <si>
    <t>2007 Stock Option Plan [Member]</t>
  </si>
  <si>
    <t>Share-based Compensation Arrangement by Share-based Payment Award, Number of Shares Authorized</t>
  </si>
  <si>
    <t>Share-based Compensation Arrangement by Share-based Payment Award, Options, Exercisable, Intrinsic Value</t>
  </si>
  <si>
    <t>Employee Stock Option [Member] | General and Administrative Expense [Member]</t>
  </si>
  <si>
    <t>Allocated Share-based Compensation Expense</t>
  </si>
  <si>
    <t>Employee Stock Option [Member]</t>
  </si>
  <si>
    <t>Restricted Stock [Member] | Management [Member]</t>
  </si>
  <si>
    <t>Restricted Stock [Member] | Consultant [Member]</t>
  </si>
  <si>
    <t>Restricted Stock [Member] | Board Members and Management [Member]</t>
  </si>
  <si>
    <t>Consultant [Member]</t>
  </si>
  <si>
    <t>Management and Consultants [Member]</t>
  </si>
  <si>
    <t>Share-based Compensation Expense [Member]</t>
  </si>
  <si>
    <t>Unrecognized Tax Benefits</t>
  </si>
  <si>
    <t>Employee Service Share-based Compensation, Nonvested Awards, Compensation Cost Not yet Recognized</t>
  </si>
  <si>
    <t>The weighted-average exercise price at September 30, 2016 and December 31, 2015 for all outstanding and exercisable options was greater than the fair value of the Company's common stock on that date, resulting in an aggregate intrinsic value of $-0-.</t>
  </si>
  <si>
    <t>Note 10 - Share-based Payments - Stock Options Activity (Details) - USD ($)</t>
  </si>
  <si>
    <t>Options outstanding, beginning balance (in shares)</t>
  </si>
  <si>
    <t>Options outstanding, weighted average exercise price, beginning balance ( (in dollars per share)</t>
  </si>
  <si>
    <t>Options outstanding at December 31, 2015</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Options outstanding, ending balance (in shares)</t>
  </si>
  <si>
    <t>Options outstanding, weighted average exercise price, ending balance (in dollars per share)</t>
  </si>
  <si>
    <t>Options exercisable at September 30, 2016 (in shares)</t>
  </si>
  <si>
    <t>Options exercisable at September 30, 2016 (in dollars per share)</t>
  </si>
  <si>
    <t>Options exercisable at September 30, 2016</t>
  </si>
  <si>
    <t>Unvested Options at September 30, 2016 (in shares)</t>
  </si>
  <si>
    <t>Note 10 - Share-based Payments - Restricted Stock (Details) - Restricted Stock [Member] - $ / shares</t>
  </si>
  <si>
    <t>Shares outstanding (in shares)</t>
  </si>
  <si>
    <t>Shares outstanding, weighted average exercise price (in dollars per share)</t>
  </si>
  <si>
    <t>Note 11 - Commitments and Contingencies (Details Textual)</t>
  </si>
  <si>
    <t>Corporate Office Lease Arrangement [Member]</t>
  </si>
  <si>
    <t>Operating Leases, Rent Expense, Minimum Rentals</t>
  </si>
  <si>
    <t>Note 12 - Subsequent Events (Details Textual) - USD ($)</t>
  </si>
  <si>
    <t>Nov. 14, 2016</t>
  </si>
  <si>
    <t>Oct. 31, 2016</t>
  </si>
  <si>
    <t>Nov. 13, 2016</t>
  </si>
  <si>
    <t>Convertible Promissory Note [Member] | Subsequent Event [Member]</t>
  </si>
  <si>
    <t>Long-term Debt, Current Maturities</t>
  </si>
  <si>
    <t>Proceeds from Convertible Debt</t>
  </si>
  <si>
    <t>Debt Instrument, Term</t>
  </si>
  <si>
    <t>180 days</t>
  </si>
  <si>
    <t>Subsequent Event [Member] | Offering of Unit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1103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n" s="6" r="C12">
        <v>94188413</v>
      </c>
    </row>
    <row spans="1:3" r="13">
      <c t="s" s="4" r="A13">
        <v>20</v>
      </c>
      <c t="s" s="4" r="B13">
        <v>21</v>
      </c>
    </row>
    <row spans="1:3" r="14">
      <c t="s" s="4" r="A14">
        <v>22</v>
      </c>
      <c t="s" s="4" r="B14">
        <v>23</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45</v>
      </c>
      <c t="s" s="2" r="B1">
        <v>1</v>
      </c>
    </row>
    <row spans="1:2" r="2">
      <c t="s" s="2" r="B2">
        <v>2</v>
      </c>
    </row>
    <row spans="1:2" r="3">
      <c t="s" s="3" r="A3">
        <v>139</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48</v>
      </c>
      <c t="s" s="2" r="B1">
        <v>1</v>
      </c>
    </row>
    <row spans="1:2" r="2">
      <c t="s" s="2" r="B2">
        <v>2</v>
      </c>
    </row>
    <row spans="1:2" r="3">
      <c t="s" s="3" r="A3">
        <v>139</v>
      </c>
    </row>
    <row spans="1:2" r="4">
      <c t="s" s="4" r="A4">
        <v>149</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1</v>
      </c>
      <c t="s" s="2" r="B1">
        <v>1</v>
      </c>
    </row>
    <row spans="1:2" r="2">
      <c t="s" s="2" r="B2">
        <v>2</v>
      </c>
    </row>
    <row spans="1:2" r="3">
      <c t="s" s="3" r="A3">
        <v>139</v>
      </c>
    </row>
    <row spans="1:2" r="4">
      <c t="s" s="4" r="A4">
        <v>152</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39</v>
      </c>
    </row>
    <row spans="1:2" r="4">
      <c t="s" s="4" r="A4">
        <v>155</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39</v>
      </c>
    </row>
    <row spans="1:2" r="4">
      <c t="s" s="4" r="A4">
        <v>158</v>
      </c>
      <c t="s" s="4" r="B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0</v>
      </c>
      <c t="s" s="2" r="B1">
        <v>1</v>
      </c>
    </row>
    <row spans="1:2" r="2">
      <c t="s" s="2" r="B2">
        <v>2</v>
      </c>
    </row>
    <row spans="1:2" r="3">
      <c t="s" s="3" r="A3">
        <v>139</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3</v>
      </c>
      <c t="s" s="2" r="B1">
        <v>1</v>
      </c>
    </row>
    <row spans="1:2" r="2">
      <c t="s" s="2" r="B2">
        <v>2</v>
      </c>
    </row>
    <row spans="1:2" r="3">
      <c t="s" s="3" r="A3">
        <v>139</v>
      </c>
    </row>
    <row spans="1:2" r="4">
      <c t="s" s="4" r="A4">
        <v>164</v>
      </c>
      <c t="s" s="4" r="B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6</v>
      </c>
      <c t="s" s="2" r="B1">
        <v>1</v>
      </c>
    </row>
    <row spans="1:2" r="2">
      <c t="s" s="2" r="B2">
        <v>2</v>
      </c>
    </row>
    <row spans="1:2" r="3">
      <c t="s" s="3" r="A3">
        <v>139</v>
      </c>
    </row>
    <row spans="1:2" r="4">
      <c t="s" s="4" r="A4">
        <v>167</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9</v>
      </c>
      <c t="s" s="2" r="B1">
        <v>1</v>
      </c>
    </row>
    <row spans="1:2" r="2">
      <c t="s" s="2" r="B2">
        <v>2</v>
      </c>
    </row>
    <row spans="1:2" r="3">
      <c t="s" s="3" r="A3">
        <v>139</v>
      </c>
    </row>
    <row spans="1:2" r="4">
      <c t="s" s="4" r="A4">
        <v>170</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2</v>
      </c>
      <c t="s" s="2" r="B1">
        <v>1</v>
      </c>
    </row>
    <row spans="1:2" r="2">
      <c t="s" s="2" r="B2">
        <v>2</v>
      </c>
    </row>
    <row spans="1:2" r="3">
      <c t="s" s="3" r="A3">
        <v>139</v>
      </c>
    </row>
    <row spans="1:2" r="4">
      <c t="s" s="4" r="A4">
        <v>173</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72</v>
      </c>
      <c t="n" s="7" r="C3">
        <v>3085</v>
      </c>
    </row>
    <row spans="1:3" r="4">
      <c t="s" s="4" r="A4">
        <v>33</v>
      </c>
      <c t="n" s="6" r="B4">
        <v>37451</v>
      </c>
      <c t="n" s="6" r="C4">
        <v>38666</v>
      </c>
    </row>
    <row spans="1:3" r="5">
      <c t="s" s="4" r="A5">
        <v>34</v>
      </c>
      <c t="n" s="6" r="B5">
        <v>38323</v>
      </c>
      <c t="n" s="6" r="C5">
        <v>41751</v>
      </c>
    </row>
    <row spans="1:3" r="6">
      <c t="s" s="4" r="A6">
        <v>35</v>
      </c>
      <c t="s" s="4" r="B6">
        <v>36</v>
      </c>
      <c t="s" s="4" r="C6">
        <v>36</v>
      </c>
    </row>
    <row spans="1:3" r="7">
      <c t="s" s="3" r="A7">
        <v>37</v>
      </c>
    </row>
    <row spans="1:3" r="8">
      <c t="s" s="4" r="A8">
        <v>38</v>
      </c>
      <c t="n" s="6" r="B8">
        <v>1569250</v>
      </c>
      <c t="n" s="6" r="C8">
        <v>1569250</v>
      </c>
    </row>
    <row spans="1:3" r="9">
      <c t="s" s="4" r="A9">
        <v>39</v>
      </c>
      <c t="n" s="6" r="B9">
        <v>600000</v>
      </c>
      <c t="n" s="6" r="C9">
        <v>600000</v>
      </c>
    </row>
    <row spans="1:3" r="10">
      <c t="s" s="4" r="A10">
        <v>40</v>
      </c>
      <c t="n" s="6" r="B10">
        <v>50914</v>
      </c>
      <c t="s" s="4" r="C10">
        <v>36</v>
      </c>
    </row>
    <row spans="1:3" r="11">
      <c t="s" s="4" r="A11">
        <v>41</v>
      </c>
      <c t="n" s="6" r="B11">
        <v>26582</v>
      </c>
      <c t="n" s="6" r="C11">
        <v>0</v>
      </c>
    </row>
    <row spans="1:3" r="12">
      <c t="s" s="4" r="A12">
        <v>42</v>
      </c>
      <c t="n" s="6" r="B12">
        <v>2246746</v>
      </c>
      <c t="n" s="6" r="C12">
        <v>2169250</v>
      </c>
    </row>
    <row spans="1:3" r="13">
      <c t="s" s="4" r="A13">
        <v>43</v>
      </c>
      <c t="n" s="6" r="B13">
        <v>2285069</v>
      </c>
      <c t="n" s="6" r="C13">
        <v>2211001</v>
      </c>
    </row>
    <row spans="1:3" r="14">
      <c t="s" s="3" r="A14">
        <v>44</v>
      </c>
    </row>
    <row spans="1:3" r="15">
      <c t="s" s="4" r="A15">
        <v>45</v>
      </c>
      <c t="n" s="6" r="B15">
        <v>425379</v>
      </c>
      <c t="n" s="6" r="C15">
        <v>399297</v>
      </c>
    </row>
    <row spans="1:3" r="16">
      <c t="s" s="4" r="A16">
        <v>46</v>
      </c>
      <c t="n" s="6" r="B16">
        <v>901395</v>
      </c>
      <c t="n" s="6" r="C16">
        <v>741139</v>
      </c>
    </row>
    <row spans="1:3" r="17">
      <c t="s" s="4" r="A17">
        <v>47</v>
      </c>
      <c t="n" s="6" r="B17">
        <v>1547619</v>
      </c>
      <c t="n" s="6" r="C17">
        <v>1359257</v>
      </c>
    </row>
    <row spans="1:3" r="18">
      <c t="s" s="4" r="A18">
        <v>48</v>
      </c>
      <c t="n" s="6" r="B18">
        <v>2975087</v>
      </c>
      <c t="n" s="6" r="C18">
        <v>2852447</v>
      </c>
    </row>
    <row spans="1:3" r="19">
      <c t="s" s="4" r="A19">
        <v>49</v>
      </c>
      <c t="n" s="6" r="B19">
        <v>5849480</v>
      </c>
      <c t="n" s="6" r="C19">
        <v>5352140</v>
      </c>
    </row>
    <row spans="1:3" r="20">
      <c t="s" s="4" r="A20">
        <v>50</v>
      </c>
      <c t="s" s="4" r="B20">
        <v>36</v>
      </c>
      <c t="n" s="6" r="C20">
        <v>85000</v>
      </c>
    </row>
    <row spans="1:3" r="21">
      <c t="s" s="3" r="A21">
        <v>51</v>
      </c>
    </row>
    <row spans="1:3" r="22">
      <c t="s" s="4" r="A22">
        <v>52</v>
      </c>
      <c t="s" s="4" r="B22">
        <v>36</v>
      </c>
      <c t="s" s="4" r="C22">
        <v>36</v>
      </c>
    </row>
    <row spans="1:3" r="23">
      <c t="s" s="4" r="A23">
        <v>53</v>
      </c>
      <c t="n" s="6" r="B23">
        <v>94188</v>
      </c>
      <c t="n" s="6" r="C23">
        <v>87488</v>
      </c>
    </row>
    <row spans="1:3" r="24">
      <c t="s" s="4" r="A24">
        <v>54</v>
      </c>
      <c t="n" s="6" r="B24">
        <v>505</v>
      </c>
      <c t="s" s="4" r="C24">
        <v>36</v>
      </c>
    </row>
    <row spans="1:3" r="25">
      <c t="s" s="4" r="A25">
        <v>55</v>
      </c>
      <c t="n" s="6" r="B25">
        <v>7380114</v>
      </c>
      <c t="n" s="6" r="C25">
        <v>7178514</v>
      </c>
    </row>
    <row spans="1:3" r="26">
      <c t="s" s="4" r="A26">
        <v>56</v>
      </c>
      <c t="n" s="6" r="B26">
        <v>-93664</v>
      </c>
      <c t="n" s="6" r="C26">
        <v>-126699</v>
      </c>
    </row>
    <row spans="1:3" r="27">
      <c t="s" s="4" r="A27">
        <v>57</v>
      </c>
      <c t="n" s="6" r="B27">
        <v>-10945554</v>
      </c>
      <c t="n" s="6" r="C27">
        <v>-10365442</v>
      </c>
    </row>
    <row spans="1:3" r="28">
      <c t="s" s="4" r="A28">
        <v>58</v>
      </c>
      <c t="n" s="6" r="B28">
        <v>-3564411</v>
      </c>
      <c t="n" s="6" r="C28">
        <v>-3226139</v>
      </c>
    </row>
    <row spans="1:3" r="29">
      <c t="s" s="4" r="A29">
        <v>59</v>
      </c>
      <c t="n" s="7" r="B29">
        <v>2285069</v>
      </c>
      <c t="n" s="7" r="C29">
        <v>2211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79</v>
      </c>
      <c t="s" s="2" r="B1">
        <v>1</v>
      </c>
    </row>
    <row spans="1:2" r="2">
      <c t="s" s="2" r="B2">
        <v>2</v>
      </c>
    </row>
    <row spans="1:2" r="3">
      <c t="s" s="3" r="A3">
        <v>180</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85</v>
      </c>
      <c t="s" s="2" r="B1">
        <v>1</v>
      </c>
    </row>
    <row spans="1:2" r="2">
      <c t="s" s="2" r="B2">
        <v>2</v>
      </c>
    </row>
    <row spans="1:2" r="3">
      <c t="s" s="3" r="A3">
        <v>180</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80</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2"/>
    <col customWidth="1" max="2" min="2" width="13"/>
    <col customWidth="1" max="3" min="3" width="14"/>
    <col customWidth="1" max="4" min="4" width="14"/>
    <col customWidth="1" max="5" min="5" width="14"/>
    <col customWidth="1" max="6" min="6" width="13"/>
  </cols>
  <sheetData>
    <row spans="1:6" r="1">
      <c t="s" s="1" r="A1">
        <v>197</v>
      </c>
      <c t="s" s="2" r="B1">
        <v>198</v>
      </c>
      <c t="s" s="2" r="C1">
        <v>2</v>
      </c>
      <c t="s" s="2" r="D1">
        <v>199</v>
      </c>
      <c t="s" s="2" r="E1">
        <v>30</v>
      </c>
      <c t="s" s="2" r="F1">
        <v>200</v>
      </c>
    </row>
    <row spans="1:6" r="2">
      <c t="s" s="4" r="A2">
        <v>201</v>
      </c>
    </row>
    <row spans="1:6" r="3">
      <c t="s" s="4" r="A3">
        <v>202</v>
      </c>
      <c t="s" s="4" r="B3">
        <v>203</v>
      </c>
    </row>
    <row spans="1:6" r="4">
      <c t="s" s="4" r="A4">
        <v>204</v>
      </c>
      <c t="s" s="4" r="F4">
        <v>205</v>
      </c>
    </row>
    <row spans="1:6" r="5">
      <c t="s" s="4" r="A5">
        <v>206</v>
      </c>
      <c t="n" s="8" r="B5">
        <v>0.001</v>
      </c>
      <c t="n" s="8" r="C5">
        <v>0.001</v>
      </c>
      <c t="n" s="8" r="D5">
        <v>0.001</v>
      </c>
      <c t="n" s="8" r="E5">
        <v>0.001</v>
      </c>
    </row>
    <row spans="1:6" r="6">
      <c t="s" s="4" r="A6">
        <v>207</v>
      </c>
      <c t="n" s="7" r="C6">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spans="1:8" r="1">
      <c t="s" s="1" r="A1">
        <v>208</v>
      </c>
      <c t="s" s="2" r="B1">
        <v>199</v>
      </c>
      <c t="s" s="2" r="C1">
        <v>209</v>
      </c>
      <c t="s" s="2" r="D1">
        <v>210</v>
      </c>
      <c t="s" s="2" r="E1">
        <v>2</v>
      </c>
      <c t="s" s="2" r="F1">
        <v>211</v>
      </c>
      <c t="s" s="2" r="G1">
        <v>30</v>
      </c>
      <c t="s" s="2" r="H1">
        <v>198</v>
      </c>
    </row>
    <row spans="1:8" r="2">
      <c t="s" s="4" r="A2">
        <v>119</v>
      </c>
    </row>
    <row spans="1:8" r="3">
      <c t="s" s="4" r="A3">
        <v>212</v>
      </c>
      <c t="s" s="4" r="B3">
        <v>213</v>
      </c>
    </row>
    <row spans="1:8" r="4">
      <c t="s" s="4" r="A4">
        <v>214</v>
      </c>
      <c t="s" s="4" r="B4">
        <v>215</v>
      </c>
    </row>
    <row spans="1:8" r="5">
      <c t="s" s="4" r="A5">
        <v>216</v>
      </c>
      <c t="n" s="7" r="B5">
        <v>0</v>
      </c>
    </row>
    <row spans="1:8" r="6">
      <c t="s" s="4" r="A6">
        <v>217</v>
      </c>
      <c t="n" s="6" r="B6">
        <v>1000000</v>
      </c>
    </row>
    <row spans="1:8" r="7">
      <c t="s" s="4" r="A7">
        <v>218</v>
      </c>
      <c t="n" s="9" r="F7">
        <v>0.05</v>
      </c>
    </row>
    <row spans="1:8" r="8">
      <c t="s" s="4" r="A8">
        <v>219</v>
      </c>
      <c t="n" s="7" r="B8">
        <v>51000</v>
      </c>
    </row>
    <row spans="1:8" r="9">
      <c t="s" s="4" r="A9">
        <v>220</v>
      </c>
      <c t="s" s="4" r="B9">
        <v>221</v>
      </c>
    </row>
    <row spans="1:8" r="10">
      <c t="s" s="4" r="A10">
        <v>222</v>
      </c>
      <c t="n" s="7" r="B10">
        <v>27000</v>
      </c>
    </row>
    <row spans="1:8" r="11">
      <c t="s" s="4" r="A11">
        <v>223</v>
      </c>
      <c t="n" s="7" r="B11">
        <v>24000</v>
      </c>
    </row>
    <row spans="1:8" r="12">
      <c t="s" s="4" r="A12">
        <v>224</v>
      </c>
    </row>
    <row spans="1:8" r="13">
      <c t="s" s="4" r="A13">
        <v>217</v>
      </c>
      <c t="n" s="6" r="C13">
        <v>1895000</v>
      </c>
      <c t="n" s="6" r="D13">
        <v>4000000</v>
      </c>
    </row>
    <row spans="1:8" r="14">
      <c t="s" s="4" r="A14">
        <v>225</v>
      </c>
      <c t="n" s="7" r="C14">
        <v>20000</v>
      </c>
    </row>
    <row spans="1:8" r="15">
      <c t="s" s="4" r="A15">
        <v>226</v>
      </c>
      <c t="n" s="7" r="C15">
        <v>80000</v>
      </c>
    </row>
    <row spans="1:8" r="16">
      <c t="s" s="4" r="A16">
        <v>227</v>
      </c>
      <c t="s" s="4" r="C16">
        <v>228</v>
      </c>
    </row>
    <row spans="1:8" r="17">
      <c t="s" s="4" r="A17">
        <v>229</v>
      </c>
      <c t="n" s="7" r="C17">
        <v>1600000</v>
      </c>
    </row>
    <row spans="1:8" r="18">
      <c t="s" s="4" r="A18">
        <v>206</v>
      </c>
      <c t="n" s="8" r="B18">
        <v>0.001</v>
      </c>
      <c t="n" s="8" r="E18">
        <v>0.001</v>
      </c>
      <c t="n" s="8" r="G18">
        <v>0.001</v>
      </c>
      <c t="n" s="8" r="H18">
        <v>0.001</v>
      </c>
    </row>
    <row spans="1:8" r="19">
      <c t="s" s="4" r="A19">
        <v>218</v>
      </c>
      <c t="n" s="9" r="B19">
        <v>0.05</v>
      </c>
    </row>
    <row spans="1:8" r="20">
      <c t="s" s="4" r="A20">
        <v>226</v>
      </c>
      <c t="n" s="7" r="E20">
        <v>2975087</v>
      </c>
      <c t="n" s="7" r="G20">
        <v>2937447</v>
      </c>
    </row>
    <row spans="1:8" r="21">
      <c t="s" s="4" r="A21">
        <v>230</v>
      </c>
      <c t="n" s="7" r="D21">
        <v>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t="s" s="1" r="A1">
        <v>231</v>
      </c>
      <c t="s" s="2" r="B1">
        <v>1</v>
      </c>
    </row>
    <row spans="1:2" r="2">
      <c t="s" s="2" r="B2">
        <v>232</v>
      </c>
    </row>
    <row spans="1:2" r="3">
      <c t="s" s="4" r="A3">
        <v>233</v>
      </c>
      <c t="n" s="7" r="B3">
        <v>0</v>
      </c>
    </row>
    <row spans="1:2" r="4">
      <c t="s" s="4" r="A4">
        <v>234</v>
      </c>
      <c t="n" s="6" r="B4">
        <v>26582</v>
      </c>
    </row>
    <row spans="1:2" r="5">
      <c t="s" s="4" r="A5">
        <v>235</v>
      </c>
      <c t="n" s="7" r="B5">
        <v>265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6</v>
      </c>
      <c t="s" s="2" r="B1">
        <v>2</v>
      </c>
      <c t="s" s="2" r="C1">
        <v>30</v>
      </c>
    </row>
    <row spans="1:3" r="2">
      <c t="s" s="4" r="A2">
        <v>237</v>
      </c>
      <c t="n" s="7" r="B2">
        <v>50914</v>
      </c>
      <c t="s" s="4" r="C2">
        <v>36</v>
      </c>
    </row>
    <row spans="1:3" r="3">
      <c t="s" s="4" r="A3">
        <v>238</v>
      </c>
      <c t="s" s="4" r="B3">
        <v>36</v>
      </c>
      <c t="s" s="4" r="C3">
        <v>36</v>
      </c>
    </row>
    <row spans="1:3" r="4">
      <c t="s" s="4" r="A4">
        <v>239</v>
      </c>
      <c t="n" s="7" r="B4">
        <v>50914</v>
      </c>
      <c t="s" s="4" r="C4">
        <v>3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3"/>
  </cols>
  <sheetData>
    <row spans="1:10" r="1">
      <c t="s" s="1" r="A1">
        <v>240</v>
      </c>
      <c t="s" s="2" r="B1">
        <v>241</v>
      </c>
      <c t="s" s="2" r="C1">
        <v>242</v>
      </c>
      <c t="s" s="2" r="D1">
        <v>243</v>
      </c>
      <c t="s" s="2" r="E1">
        <v>244</v>
      </c>
      <c t="s" s="2" r="F1">
        <v>2</v>
      </c>
      <c t="s" s="2" r="G1">
        <v>71</v>
      </c>
      <c t="s" s="2" r="H1">
        <v>245</v>
      </c>
      <c t="s" s="2" r="I1">
        <v>246</v>
      </c>
      <c t="s" s="2" r="J1">
        <v>247</v>
      </c>
    </row>
    <row spans="1:10" r="2">
      <c t="s" s="4" r="A2">
        <v>248</v>
      </c>
    </row>
    <row spans="1:10" r="3">
      <c t="s" s="4" r="A3">
        <v>249</v>
      </c>
      <c t="n" s="6" r="C3">
        <v>1800000</v>
      </c>
    </row>
    <row spans="1:10" r="4">
      <c t="s" s="4" r="A4">
        <v>250</v>
      </c>
      <c t="n" s="9" r="C4">
        <v>0.1</v>
      </c>
    </row>
    <row spans="1:10" r="5">
      <c t="s" s="4" r="A5">
        <v>251</v>
      </c>
    </row>
    <row spans="1:10" r="6">
      <c t="s" s="4" r="A6">
        <v>249</v>
      </c>
      <c t="n" s="6" r="C6">
        <v>500000</v>
      </c>
    </row>
    <row spans="1:10" r="7">
      <c t="s" s="4" r="A7">
        <v>250</v>
      </c>
      <c t="n" s="9" r="C7">
        <v>0.11</v>
      </c>
    </row>
    <row spans="1:10" r="8">
      <c t="s" s="4" r="A8">
        <v>252</v>
      </c>
    </row>
    <row spans="1:10" r="9">
      <c t="s" s="4" r="A9">
        <v>253</v>
      </c>
      <c t="n" s="7" r="C9">
        <v>600000</v>
      </c>
    </row>
    <row spans="1:10" r="10">
      <c t="s" s="4" r="A10">
        <v>254</v>
      </c>
      <c t="s" s="4" r="C10">
        <v>255</v>
      </c>
    </row>
    <row spans="1:10" r="11">
      <c t="s" s="4" r="A11">
        <v>256</v>
      </c>
    </row>
    <row spans="1:10" r="12">
      <c t="s" s="4" r="A12">
        <v>249</v>
      </c>
      <c t="n" s="6" r="H12">
        <v>300000</v>
      </c>
      <c t="n" s="6" r="I12">
        <v>300000</v>
      </c>
    </row>
    <row spans="1:10" r="13">
      <c t="s" s="4" r="A13">
        <v>250</v>
      </c>
      <c t="n" s="9" r="H13">
        <v>0.05</v>
      </c>
      <c t="n" s="9" r="I13">
        <v>0.05</v>
      </c>
    </row>
    <row spans="1:10" r="14">
      <c t="s" s="4" r="A14">
        <v>257</v>
      </c>
    </row>
    <row spans="1:10" r="15">
      <c t="s" s="4" r="A15">
        <v>249</v>
      </c>
      <c t="n" s="6" r="H15">
        <v>150000</v>
      </c>
      <c t="n" s="6" r="I15">
        <v>150000</v>
      </c>
    </row>
    <row spans="1:10" r="16">
      <c t="s" s="4" r="A16">
        <v>250</v>
      </c>
      <c t="n" s="9" r="H16">
        <v>0.1</v>
      </c>
      <c t="n" s="9" r="I16">
        <v>0.1</v>
      </c>
    </row>
    <row spans="1:10" r="17">
      <c t="s" s="4" r="A17">
        <v>258</v>
      </c>
    </row>
    <row spans="1:10" r="18">
      <c t="s" s="4" r="A18">
        <v>249</v>
      </c>
      <c t="n" s="6" r="B18">
        <v>2000000</v>
      </c>
      <c t="n" s="6" r="E18">
        <v>2000000</v>
      </c>
    </row>
    <row spans="1:10" r="19">
      <c t="s" s="4" r="A19">
        <v>250</v>
      </c>
      <c t="n" s="9" r="B19">
        <v>0.05</v>
      </c>
      <c t="n" s="9" r="E19">
        <v>0.05</v>
      </c>
    </row>
    <row spans="1:10" r="20">
      <c t="s" s="4" r="A20">
        <v>254</v>
      </c>
      <c t="s" s="4" r="B20">
        <v>255</v>
      </c>
      <c t="s" s="4" r="E20">
        <v>255</v>
      </c>
    </row>
    <row spans="1:10" r="21">
      <c t="s" s="4" r="A21">
        <v>259</v>
      </c>
      <c t="n" s="7" r="B21">
        <v>100000</v>
      </c>
      <c t="n" s="7" r="E21">
        <v>100000</v>
      </c>
    </row>
    <row spans="1:10" r="22">
      <c t="s" s="4" r="A22">
        <v>227</v>
      </c>
      <c t="s" s="4" r="B22">
        <v>228</v>
      </c>
      <c t="s" s="4" r="E22">
        <v>228</v>
      </c>
      <c t="s" s="4" r="J22">
        <v>260</v>
      </c>
    </row>
    <row spans="1:10" r="23">
      <c t="s" s="4" r="A23">
        <v>261</v>
      </c>
      <c t="n" s="7" r="D23">
        <v>25000</v>
      </c>
    </row>
    <row spans="1:10" r="24">
      <c t="s" s="4" r="A24">
        <v>259</v>
      </c>
      <c t="n" s="7" r="F24">
        <v>50000</v>
      </c>
      <c t="s" s="4" r="G24">
        <v>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s>
  <sheetData>
    <row spans="1:6" r="1">
      <c t="s" s="1" r="A1">
        <v>262</v>
      </c>
      <c t="s" s="2" r="B1">
        <v>242</v>
      </c>
      <c t="s" s="2" r="C1">
        <v>263</v>
      </c>
      <c t="s" s="2" r="D1">
        <v>210</v>
      </c>
      <c t="s" s="2" r="E1">
        <v>2</v>
      </c>
      <c t="s" s="2" r="F1">
        <v>30</v>
      </c>
    </row>
    <row spans="1:6" r="2">
      <c t="s" s="4" r="A2">
        <v>264</v>
      </c>
    </row>
    <row spans="1:6" r="3">
      <c t="s" s="4" r="A3">
        <v>265</v>
      </c>
      <c t="n" s="7" r="E3">
        <v>1600000</v>
      </c>
    </row>
    <row spans="1:6" r="4">
      <c t="s" s="4" r="A4">
        <v>266</v>
      </c>
      <c t="s" s="4" r="D4">
        <v>267</v>
      </c>
    </row>
    <row spans="1:6" r="5">
      <c t="s" s="4" r="A5">
        <v>230</v>
      </c>
      <c t="n" s="7" r="D5">
        <v>2</v>
      </c>
    </row>
    <row spans="1:6" r="6">
      <c t="s" s="4" r="A6">
        <v>252</v>
      </c>
    </row>
    <row spans="1:6" r="7">
      <c t="s" s="4" r="A7">
        <v>266</v>
      </c>
      <c t="s" s="4" r="C7">
        <v>268</v>
      </c>
    </row>
    <row spans="1:6" r="8">
      <c t="s" s="4" r="A8">
        <v>269</v>
      </c>
      <c t="s" s="4" r="B8">
        <v>270</v>
      </c>
    </row>
    <row spans="1:6" r="9">
      <c t="s" s="4" r="A9">
        <v>271</v>
      </c>
      <c t="s" s="4" r="B9">
        <v>272</v>
      </c>
    </row>
    <row spans="1:6" r="10">
      <c t="s" s="4" r="A10">
        <v>265</v>
      </c>
      <c t="n" s="7" r="E10">
        <v>1569250</v>
      </c>
      <c t="n" s="7" r="F10">
        <v>1569250</v>
      </c>
    </row>
    <row spans="1:6" r="11">
      <c t="s" s="4" r="A11">
        <v>230</v>
      </c>
      <c t="n" s="7" r="D11">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v>
      </c>
      <c t="s" s="2" r="B1">
        <v>2</v>
      </c>
      <c t="s" s="2" r="C1">
        <v>30</v>
      </c>
    </row>
    <row spans="1:3" r="2">
      <c t="s" s="4" r="A2">
        <v>61</v>
      </c>
      <c t="n" s="8" r="B2">
        <v>0.001</v>
      </c>
      <c t="n" s="8" r="C2">
        <v>0.001</v>
      </c>
    </row>
    <row spans="1:3" r="3">
      <c t="s" s="4" r="A3">
        <v>62</v>
      </c>
      <c t="n" s="6" r="B3">
        <v>10000000</v>
      </c>
      <c t="n" s="6" r="C3">
        <v>10000000</v>
      </c>
    </row>
    <row spans="1:3" r="4">
      <c t="s" s="4" r="A4">
        <v>63</v>
      </c>
      <c t="n" s="6" r="B4">
        <v>0</v>
      </c>
      <c t="n" s="6" r="C4">
        <v>0</v>
      </c>
    </row>
    <row spans="1:3" r="5">
      <c t="s" s="4" r="A5">
        <v>64</v>
      </c>
      <c t="n" s="6" r="B5">
        <v>0</v>
      </c>
      <c t="n" s="6" r="C5">
        <v>0</v>
      </c>
    </row>
    <row spans="1:3" r="6">
      <c t="s" s="4" r="A6">
        <v>65</v>
      </c>
      <c t="n" s="8" r="B6">
        <v>0.001</v>
      </c>
      <c t="n" s="8" r="C6">
        <v>0.001</v>
      </c>
    </row>
    <row spans="1:3" r="7">
      <c t="s" s="4" r="A7">
        <v>66</v>
      </c>
      <c t="n" s="6" r="B7">
        <v>240000000</v>
      </c>
      <c t="n" s="6" r="C7">
        <v>240000000</v>
      </c>
    </row>
    <row spans="1:3" r="8">
      <c t="s" s="4" r="A8">
        <v>67</v>
      </c>
      <c t="n" s="6" r="B8">
        <v>94188413</v>
      </c>
      <c t="n" s="6" r="C8">
        <v>87488413</v>
      </c>
    </row>
    <row spans="1:3" r="9">
      <c t="s" s="4" r="A9">
        <v>68</v>
      </c>
      <c t="n" s="6" r="B9">
        <v>94188413</v>
      </c>
      <c t="n" s="6" r="C9">
        <v>874884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T68"/>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3"/>
    <col customWidth="1" max="20" min="20" width="14"/>
  </cols>
  <sheetData>
    <row spans="1:20" r="1">
      <c t="s" s="1" r="A1">
        <v>273</v>
      </c>
      <c t="s" s="2" r="C1">
        <v>274</v>
      </c>
      <c t="s" s="2" r="D1">
        <v>241</v>
      </c>
      <c t="s" s="2" r="E1">
        <v>211</v>
      </c>
      <c t="s" s="2" r="F1">
        <v>275</v>
      </c>
      <c t="s" s="2" r="G1">
        <v>276</v>
      </c>
      <c t="s" s="2" r="H1">
        <v>243</v>
      </c>
      <c t="s" s="2" r="I1">
        <v>277</v>
      </c>
      <c t="s" s="2" r="J1">
        <v>244</v>
      </c>
      <c t="s" s="2" r="K1">
        <v>278</v>
      </c>
      <c t="s" s="2" r="L1">
        <v>279</v>
      </c>
      <c t="s" s="2" r="M1">
        <v>280</v>
      </c>
      <c t="s" s="2" r="N1">
        <v>2</v>
      </c>
      <c t="s" s="2" r="O1">
        <v>71</v>
      </c>
      <c t="s" s="2" r="P1">
        <v>30</v>
      </c>
      <c t="s" s="2" r="Q1">
        <v>245</v>
      </c>
      <c t="s" s="2" r="R1">
        <v>246</v>
      </c>
      <c t="s" s="2" r="S1">
        <v>247</v>
      </c>
      <c t="s" s="2" r="T1">
        <v>281</v>
      </c>
    </row>
    <row spans="1:20" r="2">
      <c t="s" s="4" r="A2">
        <v>282</v>
      </c>
    </row>
    <row spans="1:20" r="3">
      <c t="s" s="4" r="A3">
        <v>259</v>
      </c>
      <c t="n" s="7" r="M3">
        <v>642000</v>
      </c>
    </row>
    <row spans="1:20" r="4">
      <c t="s" s="4" r="A4">
        <v>226</v>
      </c>
      <c t="n" s="7" r="T4">
        <v>539829</v>
      </c>
    </row>
    <row spans="1:20" r="5">
      <c t="s" s="4" r="A5">
        <v>227</v>
      </c>
      <c t="s" s="4" r="N5">
        <v>228</v>
      </c>
    </row>
    <row spans="1:20" r="6">
      <c t="s" s="4" r="A6">
        <v>250</v>
      </c>
      <c t="n" s="9" r="N6">
        <v>0.45</v>
      </c>
    </row>
    <row spans="1:20" r="7">
      <c t="s" s="4" r="A7">
        <v>283</v>
      </c>
    </row>
    <row spans="1:20" r="8">
      <c t="s" s="4" r="A8">
        <v>259</v>
      </c>
      <c t="n" s="7" r="K8">
        <v>1198500</v>
      </c>
    </row>
    <row spans="1:20" r="9">
      <c t="s" s="4" r="A9">
        <v>226</v>
      </c>
      <c t="n" s="7" r="N9">
        <v>199790</v>
      </c>
      <c t="n" s="7" r="P9">
        <v>199790</v>
      </c>
    </row>
    <row spans="1:20" r="10">
      <c t="s" s="4" r="A10">
        <v>227</v>
      </c>
      <c t="s" s="4" r="N10">
        <v>228</v>
      </c>
      <c t="s" s="4" r="P10">
        <v>228</v>
      </c>
    </row>
    <row spans="1:20" r="11">
      <c t="s" s="4" r="A11">
        <v>250</v>
      </c>
      <c t="n" s="9" r="N11">
        <v>0.3</v>
      </c>
    </row>
    <row spans="1:20" r="12">
      <c t="s" s="4" r="A12">
        <v>284</v>
      </c>
    </row>
    <row spans="1:20" r="13">
      <c t="s" s="4" r="A13">
        <v>259</v>
      </c>
      <c t="n" s="7" r="L13">
        <v>75000</v>
      </c>
    </row>
    <row spans="1:20" r="14">
      <c t="s" s="4" r="A14">
        <v>226</v>
      </c>
      <c t="n" s="7" r="N14">
        <v>0</v>
      </c>
    </row>
    <row spans="1:20" r="15">
      <c t="s" s="4" r="A15">
        <v>227</v>
      </c>
      <c t="s" s="4" r="N15">
        <v>285</v>
      </c>
    </row>
    <row spans="1:20" r="16">
      <c t="s" s="4" r="A16">
        <v>250</v>
      </c>
      <c t="n" s="9" r="N16">
        <v>0.3</v>
      </c>
    </row>
    <row spans="1:20" r="17">
      <c t="s" s="4" r="A17">
        <v>286</v>
      </c>
    </row>
    <row spans="1:20" r="18">
      <c t="s" s="4" r="A18">
        <v>259</v>
      </c>
      <c t="n" s="7" r="I18">
        <v>451713</v>
      </c>
    </row>
    <row spans="1:20" r="19">
      <c t="s" s="4" r="A19">
        <v>226</v>
      </c>
      <c t="n" s="6" r="I19">
        <v>1877162</v>
      </c>
      <c t="n" s="7" r="N19">
        <v>1877162</v>
      </c>
      <c t="n" s="7" r="P19">
        <v>1874074</v>
      </c>
    </row>
    <row spans="1:20" r="20">
      <c t="s" s="4" r="A20">
        <v>287</v>
      </c>
      <c t="n" s="7" r="I20">
        <v>1820000</v>
      </c>
    </row>
    <row spans="1:20" r="21">
      <c t="s" s="4" r="A21">
        <v>227</v>
      </c>
      <c t="s" s="4" r="N21">
        <v>228</v>
      </c>
      <c t="s" s="4" r="P21">
        <v>228</v>
      </c>
    </row>
    <row spans="1:20" r="22">
      <c t="s" s="4" r="A22">
        <v>250</v>
      </c>
      <c t="n" s="9" r="N22">
        <v>0.3</v>
      </c>
    </row>
    <row spans="1:20" r="23">
      <c t="s" s="4" r="A23">
        <v>288</v>
      </c>
    </row>
    <row spans="1:20" r="24">
      <c t="s" s="4" r="A24">
        <v>259</v>
      </c>
      <c t="n" s="7" r="G24">
        <v>583510</v>
      </c>
    </row>
    <row spans="1:20" r="25">
      <c t="s" s="4" r="A25">
        <v>226</v>
      </c>
      <c t="n" s="7" r="N25">
        <v>583510</v>
      </c>
      <c t="n" s="7" r="P25">
        <v>583510</v>
      </c>
    </row>
    <row spans="1:20" r="26">
      <c t="s" s="4" r="A26">
        <v>227</v>
      </c>
      <c t="s" s="4" r="N26">
        <v>228</v>
      </c>
      <c t="s" s="4" r="P26">
        <v>228</v>
      </c>
    </row>
    <row spans="1:20" r="27">
      <c t="s" s="4" r="A27">
        <v>250</v>
      </c>
      <c t="n" s="9" r="N27">
        <v>0.35</v>
      </c>
    </row>
    <row spans="1:20" r="28">
      <c t="s" s="4" r="A28">
        <v>289</v>
      </c>
    </row>
    <row spans="1:20" r="29">
      <c t="s" s="4" r="A29">
        <v>259</v>
      </c>
      <c t="n" s="7" r="F29">
        <v>100000</v>
      </c>
    </row>
    <row spans="1:20" r="30">
      <c t="s" s="4" r="A30">
        <v>226</v>
      </c>
      <c t="n" s="7" r="N30">
        <v>100000</v>
      </c>
      <c t="n" s="7" r="P30">
        <v>100000</v>
      </c>
    </row>
    <row spans="1:20" r="31">
      <c t="s" s="4" r="A31">
        <v>227</v>
      </c>
      <c t="s" s="4" r="N31">
        <v>228</v>
      </c>
      <c t="s" s="4" r="P31">
        <v>228</v>
      </c>
    </row>
    <row spans="1:20" r="32">
      <c t="s" s="4" r="A32">
        <v>290</v>
      </c>
    </row>
    <row spans="1:20" r="33">
      <c t="s" s="4" r="A33">
        <v>259</v>
      </c>
      <c t="n" s="7" r="N33">
        <v>85000</v>
      </c>
    </row>
    <row spans="1:20" r="34">
      <c t="s" s="4" r="A34">
        <v>226</v>
      </c>
      <c t="n" s="7" r="N34">
        <v>85000</v>
      </c>
      <c t="n" s="7" r="P34">
        <v>85000</v>
      </c>
    </row>
    <row spans="1:20" r="35">
      <c t="s" s="4" r="A35">
        <v>227</v>
      </c>
      <c t="s" s="4" r="N35">
        <v>228</v>
      </c>
      <c t="s" s="4" r="P35">
        <v>228</v>
      </c>
    </row>
    <row spans="1:20" r="36">
      <c t="s" s="4" r="A36">
        <v>250</v>
      </c>
      <c t="n" s="9" r="N36">
        <v>0.15</v>
      </c>
    </row>
    <row spans="1:20" r="37">
      <c t="s" s="4" r="A37">
        <v>291</v>
      </c>
    </row>
    <row spans="1:20" r="38">
      <c t="s" s="4" r="A38">
        <v>226</v>
      </c>
      <c t="n" s="7" r="N38">
        <v>1929</v>
      </c>
      <c t="n" s="7" r="P38">
        <v>17377</v>
      </c>
    </row>
    <row spans="1:20" r="39">
      <c t="s" s="4" r="A39">
        <v>227</v>
      </c>
      <c t="s" s="4" r="C39">
        <v>228</v>
      </c>
      <c t="s" s="4" r="N39">
        <v>228</v>
      </c>
      <c t="s" s="4" r="P39">
        <v>228</v>
      </c>
    </row>
    <row spans="1:20" r="40">
      <c t="s" s="4" r="A40">
        <v>292</v>
      </c>
      <c t="n" s="7" r="C40">
        <v>3000</v>
      </c>
      <c t="n" s="7" r="N40">
        <v>3000</v>
      </c>
      <c t="n" s="7" r="P40">
        <v>3000</v>
      </c>
    </row>
    <row spans="1:20" r="41">
      <c t="s" s="4" r="A41">
        <v>293</v>
      </c>
      <c t="s" s="4" r="C41">
        <v>260</v>
      </c>
    </row>
    <row spans="1:20" r="42">
      <c t="s" s="4" r="A42">
        <v>294</v>
      </c>
    </row>
    <row spans="1:20" r="43">
      <c t="s" s="4" r="A43">
        <v>259</v>
      </c>
      <c t="n" s="7" r="E43">
        <v>50000</v>
      </c>
    </row>
    <row spans="1:20" r="44">
      <c t="s" s="4" r="A44">
        <v>226</v>
      </c>
      <c t="n" s="7" r="N44">
        <v>50000</v>
      </c>
      <c t="s" s="4" r="P44">
        <v>36</v>
      </c>
    </row>
    <row spans="1:20" r="45">
      <c t="s" s="4" r="A45">
        <v>227</v>
      </c>
      <c t="s" s="4" r="E45">
        <v>295</v>
      </c>
      <c t="s" s="4" r="N45">
        <v>295</v>
      </c>
      <c t="s" s="4" r="P45">
        <v>295</v>
      </c>
    </row>
    <row spans="1:20" r="46">
      <c t="s" s="4" r="A46">
        <v>296</v>
      </c>
    </row>
    <row spans="1:20" r="47">
      <c t="s" s="4" r="A47">
        <v>249</v>
      </c>
      <c t="n" s="6" r="Q47">
        <v>300000</v>
      </c>
      <c t="n" s="6" r="R47">
        <v>300000</v>
      </c>
    </row>
    <row spans="1:20" r="48">
      <c t="s" s="4" r="A48">
        <v>250</v>
      </c>
      <c t="n" s="9" r="Q48">
        <v>0.05</v>
      </c>
      <c t="n" s="9" r="R48">
        <v>0.05</v>
      </c>
    </row>
    <row spans="1:20" r="49">
      <c t="s" s="4" r="A49">
        <v>297</v>
      </c>
    </row>
    <row spans="1:20" r="50">
      <c t="s" s="4" r="A50">
        <v>249</v>
      </c>
      <c t="n" s="6" r="Q50">
        <v>150000</v>
      </c>
      <c t="n" s="6" r="R50">
        <v>150000</v>
      </c>
    </row>
    <row spans="1:20" r="51">
      <c t="s" s="4" r="A51">
        <v>250</v>
      </c>
      <c t="n" s="9" r="Q51">
        <v>0.1</v>
      </c>
      <c t="n" s="9" r="R51">
        <v>0.1</v>
      </c>
    </row>
    <row spans="1:20" r="52">
      <c t="s" s="4" r="A52">
        <v>258</v>
      </c>
    </row>
    <row spans="1:20" r="53">
      <c t="s" s="4" r="A53">
        <v>259</v>
      </c>
      <c t="n" s="7" r="D53">
        <v>100000</v>
      </c>
      <c t="n" s="7" r="J53">
        <v>100000</v>
      </c>
    </row>
    <row spans="1:20" r="54">
      <c t="s" s="4" r="A54">
        <v>226</v>
      </c>
      <c t="n" s="7" r="N54">
        <v>77696</v>
      </c>
    </row>
    <row spans="1:20" r="55">
      <c t="s" s="4" r="A55">
        <v>227</v>
      </c>
      <c t="s" s="4" r="D55">
        <v>228</v>
      </c>
      <c t="s" s="4" r="J55">
        <v>228</v>
      </c>
      <c t="s" s="4" r="S55">
        <v>260</v>
      </c>
    </row>
    <row spans="1:20" r="56">
      <c t="s" s="4" r="A56">
        <v>249</v>
      </c>
      <c t="n" s="6" r="D56">
        <v>2000000</v>
      </c>
      <c t="n" s="6" r="J56">
        <v>2000000</v>
      </c>
    </row>
    <row spans="1:20" r="57">
      <c t="s" s="4" r="A57">
        <v>250</v>
      </c>
      <c t="n" s="9" r="D57">
        <v>0.05</v>
      </c>
      <c t="n" s="9" r="J57">
        <v>0.05</v>
      </c>
    </row>
    <row spans="1:20" r="58">
      <c t="s" s="4" r="A58">
        <v>298</v>
      </c>
      <c t="n" s="7" r="R58">
        <v>500000</v>
      </c>
    </row>
    <row spans="1:20" r="59">
      <c t="s" s="4" r="A59">
        <v>254</v>
      </c>
      <c t="s" s="4" r="D59">
        <v>255</v>
      </c>
      <c t="s" s="4" r="J59">
        <v>255</v>
      </c>
    </row>
    <row spans="1:20" r="60">
      <c t="s" s="4" r="A60">
        <v>261</v>
      </c>
      <c t="n" s="7" r="H60">
        <v>25000</v>
      </c>
    </row>
    <row spans="1:20" r="61">
      <c t="s" s="4" r="A61">
        <v>299</v>
      </c>
    </row>
    <row spans="1:20" r="62">
      <c t="s" s="4" r="A62">
        <v>250</v>
      </c>
      <c t="s" s="4" r="B62">
        <v>82</v>
      </c>
      <c t="n" s="9" r="N62">
        <v>0.15</v>
      </c>
    </row>
    <row spans="1:20" r="63">
      <c t="s" s="4" r="A63">
        <v>254</v>
      </c>
      <c t="s" s="4" r="N63">
        <v>300</v>
      </c>
    </row>
    <row spans="1:20" r="64">
      <c t="s" s="4" r="A64">
        <v>301</v>
      </c>
      <c t="n" s="7" r="N64">
        <v>5000000</v>
      </c>
    </row>
    <row spans="1:20" r="65">
      <c t="s" s="4" r="A65">
        <v>259</v>
      </c>
      <c t="n" s="6" r="N65">
        <v>50000</v>
      </c>
      <c t="s" s="4" r="O65">
        <v>36</v>
      </c>
    </row>
    <row spans="1:20" r="66">
      <c t="s" s="4" r="A66">
        <v>226</v>
      </c>
      <c t="n" s="7" r="N66">
        <v>2975087</v>
      </c>
      <c t="n" s="7" r="P66">
        <v>2937447</v>
      </c>
    </row>
    <row spans="1:20" r="67">
      <c t="n" r="A67"/>
    </row>
    <row spans="1:20" r="68">
      <c t="s" s="4" r="A68">
        <v>82</v>
      </c>
      <c t="s" s="4" r="B68">
        <v>302</v>
      </c>
    </row>
  </sheetData>
  <mergeCells count="3">
    <mergeCell ref="A1:B1"/>
    <mergeCell ref="A67:S67"/>
    <mergeCell ref="B68:S6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303</v>
      </c>
      <c t="s" s="2" r="B1">
        <v>2</v>
      </c>
      <c t="s" s="2" r="C1">
        <v>30</v>
      </c>
      <c t="s" s="2" r="D1">
        <v>277</v>
      </c>
    </row>
    <row spans="1:4" r="2">
      <c t="s" s="4" r="A2">
        <v>283</v>
      </c>
    </row>
    <row spans="1:4" r="3">
      <c t="s" s="4" r="A3">
        <v>304</v>
      </c>
      <c t="n" s="7" r="B3">
        <v>199790</v>
      </c>
      <c t="n" s="7" r="C3">
        <v>199790</v>
      </c>
    </row>
    <row spans="1:4" r="4">
      <c t="s" s="4" r="A4">
        <v>286</v>
      </c>
    </row>
    <row spans="1:4" r="5">
      <c t="s" s="4" r="A5">
        <v>304</v>
      </c>
      <c t="n" s="6" r="B5">
        <v>1877162</v>
      </c>
      <c t="n" s="6" r="C5">
        <v>1874074</v>
      </c>
      <c t="n" s="7" r="D5">
        <v>1877162</v>
      </c>
    </row>
    <row spans="1:4" r="6">
      <c t="s" s="4" r="A6">
        <v>305</v>
      </c>
    </row>
    <row spans="1:4" r="7">
      <c t="s" s="4" r="A7">
        <v>304</v>
      </c>
      <c t="n" s="6" r="B7">
        <v>77696</v>
      </c>
      <c t="n" s="6" r="C7">
        <v>77696</v>
      </c>
    </row>
    <row spans="1:4" r="8">
      <c t="s" s="4" r="A8">
        <v>288</v>
      </c>
    </row>
    <row spans="1:4" r="9">
      <c t="s" s="4" r="A9">
        <v>304</v>
      </c>
      <c t="n" s="6" r="B9">
        <v>583510</v>
      </c>
      <c t="n" s="6" r="C9">
        <v>583510</v>
      </c>
    </row>
    <row spans="1:4" r="10">
      <c t="s" s="4" r="A10">
        <v>289</v>
      </c>
    </row>
    <row spans="1:4" r="11">
      <c t="s" s="4" r="A11">
        <v>304</v>
      </c>
      <c t="n" s="6" r="B11">
        <v>100000</v>
      </c>
      <c t="n" s="6" r="C11">
        <v>100000</v>
      </c>
    </row>
    <row spans="1:4" r="12">
      <c t="s" s="4" r="A12">
        <v>291</v>
      </c>
    </row>
    <row spans="1:4" r="13">
      <c t="s" s="4" r="A13">
        <v>304</v>
      </c>
      <c t="n" s="6" r="B13">
        <v>1929</v>
      </c>
      <c t="n" s="6" r="C13">
        <v>17377</v>
      </c>
    </row>
    <row spans="1:4" r="14">
      <c t="s" s="4" r="A14">
        <v>290</v>
      </c>
    </row>
    <row spans="1:4" r="15">
      <c t="s" s="4" r="A15">
        <v>304</v>
      </c>
      <c t="n" s="6" r="B15">
        <v>85000</v>
      </c>
      <c t="n" s="6" r="C15">
        <v>85000</v>
      </c>
    </row>
    <row spans="1:4" r="16">
      <c t="s" s="4" r="A16">
        <v>294</v>
      </c>
    </row>
    <row spans="1:4" r="17">
      <c t="s" s="4" r="A17">
        <v>304</v>
      </c>
      <c t="n" s="6" r="B17">
        <v>50000</v>
      </c>
      <c t="s" s="4" r="C17">
        <v>36</v>
      </c>
    </row>
    <row spans="1:4" r="18">
      <c t="s" s="4" r="A18">
        <v>304</v>
      </c>
      <c t="n" s="6" r="B18">
        <v>2975087</v>
      </c>
      <c t="n" s="6" r="C18">
        <v>2937447</v>
      </c>
    </row>
    <row spans="1:4" r="19">
      <c t="s" s="4" r="A19">
        <v>306</v>
      </c>
      <c t="n" s="6" r="B19">
        <v>-2975087</v>
      </c>
      <c t="n" s="6" r="C19">
        <v>-2852447</v>
      </c>
    </row>
    <row spans="1:4" r="20">
      <c t="s" s="4" r="A20">
        <v>307</v>
      </c>
      <c t="s" s="4" r="B20">
        <v>36</v>
      </c>
      <c t="n" s="7" r="C20">
        <v>85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0"/>
    <col customWidth="1" max="2" min="2" width="14"/>
    <col customWidth="1" max="3" min="3" width="16"/>
    <col customWidth="1" max="4" min="4" width="16"/>
    <col customWidth="1" max="5" min="5" width="14"/>
    <col customWidth="1" max="6" min="6" width="13"/>
  </cols>
  <sheetData>
    <row spans="1:6" r="1">
      <c t="s" s="1" r="A1">
        <v>308</v>
      </c>
      <c t="s" s="2" r="B1">
        <v>274</v>
      </c>
      <c t="s" s="2" r="C1">
        <v>2</v>
      </c>
      <c t="s" s="2" r="D1">
        <v>30</v>
      </c>
      <c t="s" s="2" r="E1">
        <v>211</v>
      </c>
      <c t="s" s="2" r="F1">
        <v>247</v>
      </c>
    </row>
    <row spans="1:6" r="2">
      <c t="s" s="4" r="A2">
        <v>283</v>
      </c>
    </row>
    <row spans="1:6" r="3">
      <c t="s" s="4" r="A3">
        <v>309</v>
      </c>
      <c t="s" s="4" r="C3">
        <v>228</v>
      </c>
      <c t="s" s="4" r="D3">
        <v>228</v>
      </c>
    </row>
    <row spans="1:6" r="4">
      <c t="s" s="4" r="A4">
        <v>310</v>
      </c>
      <c t="n" s="7" r="C4">
        <v>199790</v>
      </c>
      <c t="n" s="7" r="D4">
        <v>199790</v>
      </c>
    </row>
    <row spans="1:6" r="5">
      <c t="s" s="4" r="A5">
        <v>311</v>
      </c>
      <c t="s" s="4" r="C5">
        <v>312</v>
      </c>
    </row>
    <row spans="1:6" r="6">
      <c t="s" s="4" r="A6">
        <v>286</v>
      </c>
    </row>
    <row spans="1:6" r="7">
      <c t="s" s="4" r="A7">
        <v>309</v>
      </c>
      <c t="s" s="4" r="C7">
        <v>228</v>
      </c>
      <c t="s" s="4" r="D7">
        <v>228</v>
      </c>
    </row>
    <row spans="1:6" r="8">
      <c t="s" s="4" r="A8">
        <v>311</v>
      </c>
      <c t="s" s="4" r="C8">
        <v>312</v>
      </c>
    </row>
    <row spans="1:6" r="9">
      <c t="s" s="4" r="A9">
        <v>305</v>
      </c>
    </row>
    <row spans="1:6" r="10">
      <c t="s" s="4" r="A10">
        <v>309</v>
      </c>
      <c t="s" s="4" r="C10">
        <v>260</v>
      </c>
      <c t="s" s="4" r="D10">
        <v>260</v>
      </c>
      <c t="s" s="4" r="F10">
        <v>228</v>
      </c>
    </row>
    <row spans="1:6" r="11">
      <c t="s" s="4" r="A11">
        <v>288</v>
      </c>
    </row>
    <row spans="1:6" r="12">
      <c t="s" s="4" r="A12">
        <v>309</v>
      </c>
      <c t="s" s="4" r="C12">
        <v>228</v>
      </c>
      <c t="s" s="4" r="D12">
        <v>228</v>
      </c>
    </row>
    <row spans="1:6" r="13">
      <c t="s" s="4" r="A13">
        <v>311</v>
      </c>
      <c t="s" s="4" r="C13">
        <v>313</v>
      </c>
      <c t="s" s="4" r="D13">
        <v>313</v>
      </c>
    </row>
    <row spans="1:6" r="14">
      <c t="s" s="4" r="A14">
        <v>289</v>
      </c>
    </row>
    <row spans="1:6" r="15">
      <c t="s" s="4" r="A15">
        <v>309</v>
      </c>
      <c t="s" s="4" r="C15">
        <v>228</v>
      </c>
      <c t="s" s="4" r="D15">
        <v>228</v>
      </c>
    </row>
    <row spans="1:6" r="16">
      <c t="s" s="4" r="A16">
        <v>311</v>
      </c>
      <c t="s" s="4" r="C16">
        <v>313</v>
      </c>
    </row>
    <row spans="1:6" r="17">
      <c t="s" s="4" r="A17">
        <v>291</v>
      </c>
    </row>
    <row spans="1:6" r="18">
      <c t="s" s="4" r="A18">
        <v>309</v>
      </c>
      <c t="s" s="4" r="B18">
        <v>228</v>
      </c>
      <c t="s" s="4" r="C18">
        <v>228</v>
      </c>
      <c t="s" s="4" r="D18">
        <v>228</v>
      </c>
    </row>
    <row spans="1:6" r="19">
      <c t="s" s="4" r="A19">
        <v>314</v>
      </c>
      <c t="n" s="7" r="B19">
        <v>3000</v>
      </c>
      <c t="n" s="7" r="C19">
        <v>3000</v>
      </c>
      <c t="n" s="7" r="D19">
        <v>3000</v>
      </c>
    </row>
    <row spans="1:6" r="20">
      <c t="s" s="4" r="A20">
        <v>290</v>
      </c>
    </row>
    <row spans="1:6" r="21">
      <c t="s" s="4" r="A21">
        <v>309</v>
      </c>
      <c t="s" s="4" r="C21">
        <v>228</v>
      </c>
      <c t="s" s="4" r="D21">
        <v>228</v>
      </c>
    </row>
    <row spans="1:6" r="22">
      <c t="s" s="4" r="A22">
        <v>311</v>
      </c>
      <c t="s" s="4" r="C22">
        <v>313</v>
      </c>
    </row>
    <row spans="1:6" r="23">
      <c t="s" s="4" r="A23">
        <v>294</v>
      </c>
    </row>
    <row spans="1:6" r="24">
      <c t="s" s="4" r="A24">
        <v>309</v>
      </c>
      <c t="s" s="4" r="C24">
        <v>295</v>
      </c>
      <c t="s" s="4" r="D24">
        <v>295</v>
      </c>
      <c t="s" s="4" r="E24">
        <v>2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5"/>
    <col customWidth="1" max="2" min="2" width="16"/>
    <col customWidth="1" max="3" min="3" width="16"/>
  </cols>
  <sheetData>
    <row spans="1:3" r="1">
      <c t="s" s="1" r="A1">
        <v>315</v>
      </c>
      <c t="s" s="2" r="B1">
        <v>1</v>
      </c>
      <c t="s" s="2" r="C1">
        <v>316</v>
      </c>
    </row>
    <row spans="1:3" r="2">
      <c t="s" s="2" r="B2">
        <v>2</v>
      </c>
      <c t="s" s="2" r="C2">
        <v>30</v>
      </c>
    </row>
    <row spans="1:3" r="3">
      <c t="s" s="4" r="A3">
        <v>282</v>
      </c>
    </row>
    <row spans="1:3" r="4">
      <c t="s" s="4" r="A4">
        <v>227</v>
      </c>
      <c t="s" s="4" r="B4">
        <v>228</v>
      </c>
    </row>
    <row spans="1:3" r="5">
      <c t="s" s="4" r="A5">
        <v>317</v>
      </c>
      <c t="n" s="9" r="B5">
        <v>0.25</v>
      </c>
    </row>
    <row spans="1:3" r="6">
      <c t="s" s="4" r="A6">
        <v>318</v>
      </c>
      <c t="n" s="9" r="B6">
        <v>0.45</v>
      </c>
    </row>
    <row spans="1:3" r="7">
      <c t="s" s="4" r="A7">
        <v>319</v>
      </c>
      <c t="s" s="4" r="B7">
        <v>312</v>
      </c>
    </row>
    <row spans="1:3" r="8">
      <c t="s" s="4" r="A8">
        <v>283</v>
      </c>
    </row>
    <row spans="1:3" r="9">
      <c t="s" s="4" r="A9">
        <v>227</v>
      </c>
      <c t="s" s="4" r="B9">
        <v>228</v>
      </c>
      <c t="s" s="4" r="C9">
        <v>228</v>
      </c>
    </row>
    <row spans="1:3" r="10">
      <c t="s" s="4" r="A10">
        <v>317</v>
      </c>
      <c t="n" s="9" r="B10">
        <v>0.08</v>
      </c>
    </row>
    <row spans="1:3" r="11">
      <c t="s" s="4" r="A11">
        <v>318</v>
      </c>
      <c t="n" s="9" r="B11">
        <v>0.3</v>
      </c>
    </row>
    <row spans="1:3" r="12">
      <c t="s" s="4" r="A12">
        <v>319</v>
      </c>
      <c t="s" s="4" r="B12">
        <v>312</v>
      </c>
    </row>
    <row spans="1:3" r="13">
      <c t="s" s="4" r="A13">
        <v>284</v>
      </c>
    </row>
    <row spans="1:3" r="14">
      <c t="s" s="4" r="A14">
        <v>227</v>
      </c>
      <c t="s" s="4" r="B14">
        <v>285</v>
      </c>
    </row>
    <row spans="1:3" r="15">
      <c t="s" s="4" r="A15">
        <v>317</v>
      </c>
      <c t="n" s="9" r="B15">
        <v>0.08</v>
      </c>
    </row>
    <row spans="1:3" r="16">
      <c t="s" s="4" r="A16">
        <v>318</v>
      </c>
      <c t="n" s="9" r="B16">
        <v>0.3</v>
      </c>
    </row>
    <row spans="1:3" r="17">
      <c t="s" s="4" r="A17">
        <v>319</v>
      </c>
      <c t="s" s="4" r="B17">
        <v>312</v>
      </c>
    </row>
    <row spans="1:3" r="18">
      <c t="s" s="4" r="A18">
        <v>286</v>
      </c>
    </row>
    <row spans="1:3" r="19">
      <c t="s" s="4" r="A19">
        <v>227</v>
      </c>
      <c t="s" s="4" r="B19">
        <v>228</v>
      </c>
      <c t="s" s="4" r="C19">
        <v>228</v>
      </c>
    </row>
    <row spans="1:3" r="20">
      <c t="s" s="4" r="A20">
        <v>317</v>
      </c>
      <c t="n" s="9" r="B20">
        <v>0.06</v>
      </c>
    </row>
    <row spans="1:3" r="21">
      <c t="s" s="4" r="A21">
        <v>318</v>
      </c>
      <c t="n" s="9" r="B21">
        <v>0.3</v>
      </c>
    </row>
    <row spans="1:3" r="22">
      <c t="s" s="4" r="A22">
        <v>319</v>
      </c>
      <c t="s" s="4" r="B22">
        <v>312</v>
      </c>
    </row>
    <row spans="1:3" r="23">
      <c t="s" s="4" r="A23">
        <v>288</v>
      </c>
    </row>
    <row spans="1:3" r="24">
      <c t="s" s="4" r="A24">
        <v>227</v>
      </c>
      <c t="s" s="4" r="B24">
        <v>228</v>
      </c>
      <c t="s" s="4" r="C24">
        <v>228</v>
      </c>
    </row>
    <row spans="1:3" r="25">
      <c t="s" s="4" r="A25">
        <v>317</v>
      </c>
      <c t="n" s="9" r="B25">
        <v>0.1</v>
      </c>
    </row>
    <row spans="1:3" r="26">
      <c t="s" s="4" r="A26">
        <v>318</v>
      </c>
      <c t="n" s="9" r="B26">
        <v>0.35</v>
      </c>
    </row>
    <row spans="1:3" r="27">
      <c t="s" s="4" r="A27">
        <v>319</v>
      </c>
      <c t="s" s="4" r="B27">
        <v>313</v>
      </c>
      <c t="s" s="4" r="C27">
        <v>313</v>
      </c>
    </row>
    <row spans="1:3" r="28">
      <c t="s" s="4" r="A28">
        <v>289</v>
      </c>
    </row>
    <row spans="1:3" r="29">
      <c t="s" s="4" r="A29">
        <v>227</v>
      </c>
      <c t="s" s="4" r="B29">
        <v>228</v>
      </c>
      <c t="s" s="4" r="C29">
        <v>228</v>
      </c>
    </row>
    <row spans="1:3" r="30">
      <c t="s" s="4" r="A30">
        <v>317</v>
      </c>
      <c t="n" s="9" r="B30">
        <v>0.1</v>
      </c>
    </row>
    <row spans="1:3" r="31">
      <c t="s" s="4" r="A31">
        <v>319</v>
      </c>
      <c t="s" s="4" r="B31">
        <v>313</v>
      </c>
    </row>
    <row spans="1:3" r="32">
      <c t="s" s="4" r="A32">
        <v>290</v>
      </c>
    </row>
    <row spans="1:3" r="33">
      <c t="s" s="4" r="A33">
        <v>227</v>
      </c>
      <c t="s" s="4" r="B33">
        <v>228</v>
      </c>
      <c t="s" s="4" r="C33">
        <v>228</v>
      </c>
    </row>
    <row spans="1:3" r="34">
      <c t="s" s="4" r="A34">
        <v>317</v>
      </c>
      <c t="n" s="9" r="B34">
        <v>0.1</v>
      </c>
    </row>
    <row spans="1:3" r="35">
      <c t="s" s="4" r="A35">
        <v>318</v>
      </c>
      <c t="n" s="9" r="B35">
        <v>0.15</v>
      </c>
    </row>
    <row spans="1:3" r="36">
      <c t="s" s="4" r="A36">
        <v>319</v>
      </c>
      <c t="s" s="4" r="B36">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t="s" s="1" r="A1">
        <v>320</v>
      </c>
      <c t="s" s="2" r="C1">
        <v>2</v>
      </c>
      <c t="s" s="2" r="D1">
        <v>30</v>
      </c>
    </row>
    <row spans="1:4" r="2">
      <c t="s" s="4" r="A2">
        <v>286</v>
      </c>
    </row>
    <row spans="1:4" r="3">
      <c t="s" s="4" r="A3">
        <v>318</v>
      </c>
      <c t="n" s="9" r="C3">
        <v>0.3</v>
      </c>
    </row>
    <row spans="1:4" r="4">
      <c t="s" s="4" r="A4">
        <v>321</v>
      </c>
      <c t="n" s="6" r="C4">
        <v>398221</v>
      </c>
      <c t="n" s="6" r="D4">
        <v>842221</v>
      </c>
    </row>
    <row spans="1:4" r="5">
      <c t="s" s="4" r="A5">
        <v>290</v>
      </c>
    </row>
    <row spans="1:4" r="6">
      <c t="s" s="4" r="A6">
        <v>318</v>
      </c>
      <c t="n" s="9" r="C6">
        <v>0.15</v>
      </c>
    </row>
    <row spans="1:4" r="7">
      <c t="s" s="4" r="A7">
        <v>321</v>
      </c>
      <c t="n" s="6" r="C7">
        <v>2550000</v>
      </c>
      <c t="n" s="6" r="D7">
        <v>2550000</v>
      </c>
    </row>
    <row spans="1:4" r="8">
      <c t="s" s="4" r="A8">
        <v>299</v>
      </c>
    </row>
    <row spans="1:4" r="9">
      <c t="s" s="4" r="A9">
        <v>318</v>
      </c>
      <c t="s" s="4" r="B9">
        <v>82</v>
      </c>
      <c t="n" s="9" r="C9">
        <v>0.15</v>
      </c>
    </row>
    <row spans="1:4" r="10">
      <c t="s" s="4" r="A10">
        <v>321</v>
      </c>
      <c t="s" s="4" r="B10">
        <v>82</v>
      </c>
      <c t="n" s="6" r="C10">
        <v>16905000</v>
      </c>
      <c t="n" s="6" r="D10">
        <v>16605000</v>
      </c>
    </row>
    <row spans="1:4" r="11">
      <c t="s" s="4" r="A11">
        <v>322</v>
      </c>
    </row>
    <row spans="1:4" r="12">
      <c t="s" s="4" r="A12">
        <v>318</v>
      </c>
      <c t="n" s="9" r="C12">
        <v>0.05</v>
      </c>
    </row>
    <row spans="1:4" r="13">
      <c t="s" s="4" r="A13">
        <v>321</v>
      </c>
      <c t="n" s="6" r="C13">
        <v>2300000</v>
      </c>
      <c t="n" s="6" r="D13">
        <v>2300000</v>
      </c>
    </row>
    <row spans="1:4" r="14">
      <c t="s" s="4" r="A14">
        <v>323</v>
      </c>
    </row>
    <row spans="1:4" r="15">
      <c t="s" s="4" r="A15">
        <v>318</v>
      </c>
      <c t="n" s="9" r="C15">
        <v>0.1</v>
      </c>
    </row>
    <row spans="1:4" r="16">
      <c t="s" s="4" r="A16">
        <v>321</v>
      </c>
      <c t="n" s="6" r="C16">
        <v>150000</v>
      </c>
      <c t="n" s="6" r="D16">
        <v>150000</v>
      </c>
    </row>
    <row spans="1:4" r="17">
      <c t="s" s="4" r="A17">
        <v>321</v>
      </c>
      <c t="n" s="6" r="C17">
        <v>22303221</v>
      </c>
      <c t="n" s="6" r="D17">
        <v>22447221</v>
      </c>
    </row>
    <row spans="1:4" r="18">
      <c t="n" r="A18"/>
    </row>
    <row spans="1:4" r="19">
      <c t="s" s="4" r="A19">
        <v>82</v>
      </c>
      <c t="s" s="4" r="B19">
        <v>302</v>
      </c>
    </row>
  </sheetData>
  <mergeCells count="3">
    <mergeCell ref="A1:B1"/>
    <mergeCell ref="A18:C18"/>
    <mergeCell ref="B19:C1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24</v>
      </c>
      <c t="s" s="2" r="B1">
        <v>2</v>
      </c>
      <c t="s" s="2" r="C1">
        <v>211</v>
      </c>
      <c t="s" s="2" r="D1">
        <v>325</v>
      </c>
      <c t="s" s="2" r="E1">
        <v>326</v>
      </c>
      <c t="s" s="2" r="F1">
        <v>2</v>
      </c>
      <c t="s" s="2" r="G1">
        <v>30</v>
      </c>
      <c t="s" s="2" r="H1">
        <v>199</v>
      </c>
    </row>
    <row spans="1:8" r="2">
      <c t="s" s="4" r="A2">
        <v>327</v>
      </c>
    </row>
    <row spans="1:8" r="3">
      <c t="s" s="4" r="A3">
        <v>328</v>
      </c>
      <c t="n" s="7" r="E3">
        <v>1000</v>
      </c>
    </row>
    <row spans="1:8" r="4">
      <c t="s" s="4" r="A4">
        <v>329</v>
      </c>
      <c t="n" s="6" r="E4">
        <v>10000</v>
      </c>
    </row>
    <row spans="1:8" r="5">
      <c t="s" s="4" r="A5">
        <v>330</v>
      </c>
      <c t="n" s="6" r="E5">
        <v>30000</v>
      </c>
    </row>
    <row spans="1:8" r="6">
      <c t="s" s="4" r="A6">
        <v>331</v>
      </c>
      <c t="s" s="4" r="E6">
        <v>300</v>
      </c>
    </row>
    <row spans="1:8" r="7">
      <c t="s" s="4" r="A7">
        <v>332</v>
      </c>
      <c t="n" s="9" r="E7">
        <v>0.15</v>
      </c>
    </row>
    <row spans="1:8" r="8">
      <c t="s" s="4" r="A8">
        <v>333</v>
      </c>
      <c t="n" s="6" r="B8">
        <v>6635000</v>
      </c>
    </row>
    <row spans="1:8" r="9">
      <c t="s" s="4" r="A9">
        <v>218</v>
      </c>
      <c t="n" s="9" r="B9">
        <v>0.1</v>
      </c>
      <c t="n" s="9" r="F9">
        <v>0.1</v>
      </c>
    </row>
    <row spans="1:8" r="10">
      <c t="s" s="4" r="A10">
        <v>334</v>
      </c>
      <c t="n" s="7" r="B10">
        <v>663500</v>
      </c>
    </row>
    <row spans="1:8" r="11">
      <c t="s" s="4" r="A11">
        <v>335</v>
      </c>
    </row>
    <row spans="1:8" r="12">
      <c t="s" s="4" r="A12">
        <v>218</v>
      </c>
      <c t="n" s="8" r="D12">
        <v>0.013</v>
      </c>
    </row>
    <row spans="1:8" r="13">
      <c t="s" s="4" r="A13">
        <v>336</v>
      </c>
      <c t="n" s="6" r="D13">
        <v>4000000</v>
      </c>
      <c t="s" s="4" r="F13">
        <v>36</v>
      </c>
    </row>
    <row spans="1:8" r="14">
      <c t="s" s="4" r="A14">
        <v>119</v>
      </c>
    </row>
    <row spans="1:8" r="15">
      <c t="s" s="4" r="A15">
        <v>218</v>
      </c>
      <c t="n" s="9" r="C15">
        <v>0.05</v>
      </c>
    </row>
    <row spans="1:8" r="16">
      <c t="s" s="4" r="A16">
        <v>337</v>
      </c>
      <c t="n" s="6" r="C16">
        <v>1000000</v>
      </c>
    </row>
    <row spans="1:8" r="17">
      <c t="s" s="4" r="A17">
        <v>218</v>
      </c>
      <c t="n" s="9" r="H17">
        <v>0.05</v>
      </c>
    </row>
    <row spans="1:8" r="18">
      <c t="s" s="4" r="A18">
        <v>338</v>
      </c>
      <c t="n" s="6" r="F18">
        <v>92000000</v>
      </c>
      <c t="n" s="6" r="G18">
        <v>87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39</v>
      </c>
      <c t="s" s="2" r="B1">
        <v>2</v>
      </c>
      <c t="s" s="2" r="C1">
        <v>30</v>
      </c>
    </row>
    <row spans="1:3" r="2">
      <c t="s" s="4" r="A2">
        <v>340</v>
      </c>
    </row>
    <row spans="1:3" r="3">
      <c t="s" s="4" r="A3">
        <v>341</v>
      </c>
      <c t="n" s="7" r="B3">
        <v>48000</v>
      </c>
    </row>
    <row spans="1:3" r="4">
      <c t="s" s="4" r="A4">
        <v>342</v>
      </c>
      <c t="n" s="6" r="B4">
        <v>758000</v>
      </c>
      <c t="n" s="7" r="C4">
        <v>677000</v>
      </c>
    </row>
    <row spans="1:3" r="5">
      <c t="s" s="4" r="A5">
        <v>343</v>
      </c>
      <c t="n" s="7" r="B5">
        <v>14000</v>
      </c>
      <c t="n" s="7" r="C5">
        <v>3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4"/>
    <col customWidth="1" max="14" min="14" width="14"/>
  </cols>
  <sheetData>
    <row spans="1:14" r="1">
      <c t="s" s="1" r="A1">
        <v>344</v>
      </c>
      <c t="s" s="2" r="C1">
        <v>345</v>
      </c>
      <c t="s" s="2" r="I1">
        <v>70</v>
      </c>
      <c t="s" s="2" r="K1">
        <v>1</v>
      </c>
    </row>
    <row spans="1:14" r="2">
      <c t="s" s="2" r="C2">
        <v>325</v>
      </c>
      <c t="s" s="2" r="D2">
        <v>346</v>
      </c>
      <c t="s" s="2" r="E2">
        <v>347</v>
      </c>
      <c t="s" s="2" r="F2">
        <v>348</v>
      </c>
      <c t="s" s="2" r="G2">
        <v>349</v>
      </c>
      <c t="s" s="2" r="H2">
        <v>350</v>
      </c>
      <c t="s" s="2" r="I2">
        <v>2</v>
      </c>
      <c t="s" s="2" r="J2">
        <v>71</v>
      </c>
      <c t="s" s="2" r="K2">
        <v>2</v>
      </c>
      <c t="s" s="2" r="L2">
        <v>71</v>
      </c>
      <c t="s" s="2" r="M2">
        <v>30</v>
      </c>
      <c t="s" s="2" r="N2">
        <v>351</v>
      </c>
    </row>
    <row spans="1:14" r="3">
      <c t="s" s="4" r="A3">
        <v>352</v>
      </c>
    </row>
    <row spans="1:14" r="4">
      <c t="s" s="4" r="A4">
        <v>353</v>
      </c>
      <c t="n" s="6" r="K4">
        <v>350000</v>
      </c>
    </row>
    <row spans="1:14" r="5">
      <c t="s" s="4" r="A5">
        <v>354</v>
      </c>
      <c t="n" s="6" r="K5">
        <v>0</v>
      </c>
    </row>
    <row spans="1:14" r="6">
      <c t="s" s="4" r="A6">
        <v>355</v>
      </c>
    </row>
    <row spans="1:14" r="7">
      <c t="s" s="4" r="A7">
        <v>353</v>
      </c>
      <c t="n" s="6" r="K7">
        <v>1000000</v>
      </c>
    </row>
    <row spans="1:14" r="8">
      <c t="s" s="4" r="A8">
        <v>354</v>
      </c>
      <c t="n" s="6" r="K8">
        <v>0</v>
      </c>
    </row>
    <row spans="1:14" r="9">
      <c t="s" s="4" r="A9">
        <v>356</v>
      </c>
    </row>
    <row spans="1:14" r="10">
      <c t="s" s="4" r="A10">
        <v>357</v>
      </c>
      <c t="n" s="6" r="H10">
        <v>1000000</v>
      </c>
    </row>
    <row spans="1:14" r="11">
      <c t="s" s="4" r="A11">
        <v>358</v>
      </c>
      <c t="n" s="9" r="H11">
        <v>0.1</v>
      </c>
    </row>
    <row spans="1:14" r="12">
      <c t="s" s="4" r="A12">
        <v>359</v>
      </c>
    </row>
    <row spans="1:14" r="13">
      <c t="s" s="4" r="A13">
        <v>360</v>
      </c>
      <c t="n" s="6" r="N13">
        <v>14000000</v>
      </c>
    </row>
    <row spans="1:14" r="14">
      <c t="s" s="4" r="A14">
        <v>357</v>
      </c>
      <c t="n" s="6" r="D14">
        <v>350000</v>
      </c>
    </row>
    <row spans="1:14" r="15">
      <c t="s" s="4" r="A15">
        <v>358</v>
      </c>
      <c t="n" s="9" r="D15">
        <v>0.1</v>
      </c>
    </row>
    <row spans="1:14" r="16">
      <c t="s" s="4" r="A16">
        <v>361</v>
      </c>
      <c t="n" s="7" r="I16">
        <v>0</v>
      </c>
      <c t="n" s="7" r="K16">
        <v>0</v>
      </c>
    </row>
    <row spans="1:14" r="17">
      <c t="s" s="4" r="A17">
        <v>362</v>
      </c>
    </row>
    <row spans="1:14" r="18">
      <c t="s" s="4" r="A18">
        <v>363</v>
      </c>
      <c t="n" s="6" r="I18">
        <v>0</v>
      </c>
      <c t="n" s="7" r="J18">
        <v>0</v>
      </c>
      <c t="n" s="6" r="K18">
        <v>52800</v>
      </c>
      <c t="n" s="7" r="L18">
        <v>5200</v>
      </c>
    </row>
    <row spans="1:14" r="19">
      <c t="s" s="4" r="A19">
        <v>364</v>
      </c>
    </row>
    <row spans="1:14" r="20">
      <c t="s" s="4" r="A20">
        <v>363</v>
      </c>
      <c t="n" s="6" r="I20">
        <v>0</v>
      </c>
      <c t="n" s="7" r="J20">
        <v>0</v>
      </c>
      <c t="n" s="7" r="K20">
        <v>0</v>
      </c>
      <c t="n" s="7" r="L20">
        <v>0</v>
      </c>
    </row>
    <row spans="1:14" r="21">
      <c t="s" s="4" r="A21">
        <v>365</v>
      </c>
    </row>
    <row spans="1:14" r="22">
      <c t="s" s="4" r="A22">
        <v>336</v>
      </c>
      <c t="n" s="6" r="E22">
        <v>500000</v>
      </c>
    </row>
    <row spans="1:14" r="23">
      <c t="s" s="4" r="A23">
        <v>366</v>
      </c>
    </row>
    <row spans="1:14" r="24">
      <c t="s" s="4" r="A24">
        <v>336</v>
      </c>
      <c t="n" s="6" r="G24">
        <v>500000</v>
      </c>
    </row>
    <row spans="1:14" r="25">
      <c t="s" s="4" r="A25">
        <v>367</v>
      </c>
    </row>
    <row spans="1:14" r="26">
      <c t="s" s="4" r="A26">
        <v>336</v>
      </c>
      <c t="n" s="6" r="C26">
        <v>4000000</v>
      </c>
      <c t="n" s="6" r="F26">
        <v>4250000</v>
      </c>
    </row>
    <row spans="1:14" r="27">
      <c t="s" s="4" r="A27">
        <v>335</v>
      </c>
    </row>
    <row spans="1:14" r="28">
      <c t="s" s="4" r="A28">
        <v>336</v>
      </c>
      <c t="n" s="6" r="C28">
        <v>4000000</v>
      </c>
      <c t="s" s="4" r="K28">
        <v>36</v>
      </c>
    </row>
    <row spans="1:14" r="29">
      <c t="s" s="4" r="A29">
        <v>368</v>
      </c>
    </row>
    <row spans="1:14" r="30">
      <c t="s" s="4" r="A30">
        <v>357</v>
      </c>
      <c t="n" s="6" r="K30">
        <v>750000</v>
      </c>
    </row>
    <row spans="1:14" r="31">
      <c t="s" s="4" r="A31">
        <v>369</v>
      </c>
    </row>
    <row spans="1:14" r="32">
      <c t="s" s="4" r="A32">
        <v>357</v>
      </c>
      <c t="n" s="6" r="C32">
        <v>3600000</v>
      </c>
    </row>
    <row spans="1:14" r="33">
      <c t="s" s="4" r="A33">
        <v>370</v>
      </c>
    </row>
    <row spans="1:14" r="34">
      <c t="s" s="4" r="A34">
        <v>371</v>
      </c>
      <c t="n" s="6" r="I34">
        <v>312000</v>
      </c>
      <c t="n" s="7" r="K34">
        <v>312000</v>
      </c>
      <c t="n" s="7" r="M34">
        <v>312000</v>
      </c>
    </row>
    <row spans="1:14" r="35">
      <c t="s" s="4" r="A35">
        <v>357</v>
      </c>
      <c t="s" s="4" r="K35">
        <v>36</v>
      </c>
    </row>
    <row spans="1:14" r="36">
      <c t="s" s="4" r="A36">
        <v>358</v>
      </c>
      <c t="s" s="4" r="K36">
        <v>36</v>
      </c>
    </row>
    <row spans="1:14" r="37">
      <c t="s" s="4" r="A37">
        <v>361</v>
      </c>
      <c t="s" s="4" r="B37">
        <v>82</v>
      </c>
      <c t="n" s="6" r="I37">
        <v>0</v>
      </c>
      <c t="n" s="7" r="K37">
        <v>0</v>
      </c>
    </row>
    <row spans="1:14" r="38">
      <c t="s" s="4" r="A38">
        <v>372</v>
      </c>
      <c t="n" s="7" r="I38">
        <v>0</v>
      </c>
      <c t="n" s="7" r="K38">
        <v>0</v>
      </c>
    </row>
    <row spans="1:14" r="39">
      <c t="n" r="A39"/>
    </row>
    <row spans="1:14" r="40">
      <c t="s" s="4" r="A40">
        <v>82</v>
      </c>
      <c t="s" s="4" r="B40">
        <v>373</v>
      </c>
    </row>
  </sheetData>
  <mergeCells count="6">
    <mergeCell ref="A1:B2"/>
    <mergeCell ref="C1:H1"/>
    <mergeCell ref="I1:J1"/>
    <mergeCell ref="K1:L1"/>
    <mergeCell ref="A39:M39"/>
    <mergeCell ref="B40:M4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74</v>
      </c>
      <c t="s" s="2" r="C1">
        <v>1</v>
      </c>
    </row>
    <row spans="1:4" r="2">
      <c t="s" s="2" r="C2">
        <v>2</v>
      </c>
      <c t="s" s="2" r="D2">
        <v>30</v>
      </c>
    </row>
    <row spans="1:4" r="3">
      <c t="s" s="4" r="A3">
        <v>375</v>
      </c>
      <c t="n" s="6" r="C3">
        <v>12197000</v>
      </c>
    </row>
    <row spans="1:4" r="4">
      <c t="s" s="4" r="A4">
        <v>376</v>
      </c>
      <c t="n" s="9" r="C4">
        <v>0.1</v>
      </c>
    </row>
    <row spans="1:4" r="5">
      <c t="s" s="4" r="A5">
        <v>377</v>
      </c>
      <c t="s" s="4" r="B5">
        <v>82</v>
      </c>
      <c t="n" s="7" r="C5">
        <v>0</v>
      </c>
      <c t="n" s="7" r="D5">
        <v>0</v>
      </c>
    </row>
    <row spans="1:4" r="6">
      <c t="s" s="4" r="A6">
        <v>378</v>
      </c>
      <c t="s" s="4" r="C6">
        <v>36</v>
      </c>
    </row>
    <row spans="1:4" r="7">
      <c t="s" s="4" r="A7">
        <v>379</v>
      </c>
      <c t="s" s="4" r="C7">
        <v>36</v>
      </c>
    </row>
    <row spans="1:4" r="8">
      <c t="s" s="4" r="A8">
        <v>380</v>
      </c>
      <c t="s" s="4" r="C8">
        <v>36</v>
      </c>
    </row>
    <row spans="1:4" r="9">
      <c t="s" s="4" r="A9">
        <v>381</v>
      </c>
      <c t="s" s="4" r="C9">
        <v>36</v>
      </c>
    </row>
    <row spans="1:4" r="10">
      <c t="s" s="4" r="A10">
        <v>382</v>
      </c>
      <c t="n" s="6" r="C10">
        <v>-40000</v>
      </c>
    </row>
    <row spans="1:4" r="11">
      <c t="s" s="4" r="A11">
        <v>383</v>
      </c>
      <c t="n" s="9" r="C11">
        <v>0.1</v>
      </c>
    </row>
    <row spans="1:4" r="12">
      <c t="s" s="4" r="A12">
        <v>384</v>
      </c>
      <c t="n" s="6" r="C12">
        <v>12157000</v>
      </c>
    </row>
    <row spans="1:4" r="13">
      <c t="s" s="4" r="A13">
        <v>385</v>
      </c>
      <c t="n" s="9" r="C13">
        <v>0.1</v>
      </c>
    </row>
    <row spans="1:4" r="14">
      <c t="s" s="4" r="A14">
        <v>386</v>
      </c>
      <c t="n" s="6" r="C14">
        <v>12157000</v>
      </c>
    </row>
    <row spans="1:4" r="15">
      <c t="s" s="4" r="A15">
        <v>387</v>
      </c>
      <c t="n" s="9" r="C15">
        <v>0.1</v>
      </c>
    </row>
    <row spans="1:4" r="16">
      <c t="s" s="4" r="A16">
        <v>388</v>
      </c>
      <c t="s" s="4" r="B16">
        <v>82</v>
      </c>
      <c t="n" s="7" r="C16">
        <v>0</v>
      </c>
    </row>
    <row spans="1:4" r="17">
      <c t="s" s="4" r="A17">
        <v>389</v>
      </c>
      <c t="s" s="4" r="C17">
        <v>36</v>
      </c>
    </row>
    <row spans="1:4" r="18">
      <c t="n" r="A18"/>
    </row>
    <row spans="1:4" r="19">
      <c t="s" s="4" r="A19">
        <v>82</v>
      </c>
      <c t="s" s="4" r="B19">
        <v>373</v>
      </c>
    </row>
  </sheetData>
  <mergeCells count="3">
    <mergeCell ref="A1:B2"/>
    <mergeCell ref="A18:C18"/>
    <mergeCell ref="B19:C1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90</v>
      </c>
      <c t="s" s="2" r="B1">
        <v>345</v>
      </c>
      <c t="s" s="2" r="C1">
        <v>1</v>
      </c>
    </row>
    <row spans="1:3" r="2">
      <c t="s" s="2" r="B2">
        <v>325</v>
      </c>
      <c t="s" s="2" r="C2">
        <v>2</v>
      </c>
    </row>
    <row spans="1:3" r="3">
      <c t="s" s="4" r="A3">
        <v>391</v>
      </c>
      <c t="n" s="6" r="C3">
        <v>1170000</v>
      </c>
    </row>
    <row spans="1:3" r="4">
      <c t="s" s="4" r="A4">
        <v>392</v>
      </c>
      <c t="n" s="9" r="C4">
        <v>0.1</v>
      </c>
    </row>
    <row spans="1:3" r="5">
      <c t="s" s="4" r="A5">
        <v>336</v>
      </c>
      <c t="n" s="6" r="B5">
        <v>4000000</v>
      </c>
      <c t="s" s="4" r="C5">
        <v>36</v>
      </c>
    </row>
    <row spans="1:3" r="6">
      <c t="s" s="4" r="A6">
        <v>379</v>
      </c>
      <c t="s" s="4" r="C6">
        <v>36</v>
      </c>
    </row>
    <row spans="1:3" r="7">
      <c t="s" s="4" r="A7">
        <v>382</v>
      </c>
      <c t="n" s="6" r="C7">
        <v>-150000</v>
      </c>
    </row>
    <row spans="1:3" r="8">
      <c t="s" s="4" r="A8">
        <v>383</v>
      </c>
      <c t="n" s="9" r="C8">
        <v>0.15</v>
      </c>
    </row>
    <row spans="1:3" r="9">
      <c t="s" s="4" r="A9">
        <v>391</v>
      </c>
      <c t="n" s="6" r="C9">
        <v>1020000</v>
      </c>
    </row>
    <row spans="1:3" r="10">
      <c t="s" s="4" r="A10">
        <v>392</v>
      </c>
      <c t="n" s="9" r="C10">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7"/>
    <col customWidth="1" max="2" min="2" width="16"/>
    <col customWidth="1" max="3" min="3" width="4"/>
    <col customWidth="1" max="4" min="4" width="14"/>
    <col customWidth="1" max="5" min="5" width="4"/>
    <col customWidth="1" max="6" min="6" width="15"/>
    <col customWidth="1" max="7" min="7" width="14"/>
  </cols>
  <sheetData>
    <row spans="1:7" r="1">
      <c t="s" s="1" r="A1">
        <v>69</v>
      </c>
      <c t="s" s="2" r="B1">
        <v>70</v>
      </c>
      <c t="s" s="2" r="F1">
        <v>1</v>
      </c>
    </row>
    <row spans="1:7" r="2">
      <c t="s" s="2" r="B2">
        <v>2</v>
      </c>
      <c t="s" s="2" r="D2">
        <v>71</v>
      </c>
      <c t="s" s="2" r="F2">
        <v>2</v>
      </c>
      <c t="s" s="2" r="G2">
        <v>71</v>
      </c>
    </row>
    <row spans="1:7" r="3">
      <c t="s" s="3" r="A3">
        <v>72</v>
      </c>
    </row>
    <row spans="1:7" r="4">
      <c t="s" s="4" r="A4">
        <v>73</v>
      </c>
      <c t="n" s="7" r="B4">
        <v>92137</v>
      </c>
      <c t="n" s="7" r="D4">
        <v>88278</v>
      </c>
      <c t="n" s="7" r="F4">
        <v>330468</v>
      </c>
      <c t="n" s="7" r="G4">
        <v>273974</v>
      </c>
    </row>
    <row spans="1:7" r="5">
      <c t="s" s="4" r="A5">
        <v>74</v>
      </c>
      <c t="n" s="6" r="B5">
        <v>21183</v>
      </c>
      <c t="n" s="6" r="D5">
        <v>20615</v>
      </c>
      <c t="n" s="6" r="F5">
        <v>72302</v>
      </c>
      <c t="n" s="6" r="G5">
        <v>64687</v>
      </c>
    </row>
    <row spans="1:7" r="6">
      <c t="s" s="4" r="A6">
        <v>75</v>
      </c>
      <c t="n" s="6" r="B6">
        <v>113320</v>
      </c>
      <c t="n" s="6" r="D6">
        <v>108893</v>
      </c>
      <c t="n" s="6" r="F6">
        <v>402770</v>
      </c>
      <c t="n" s="6" r="G6">
        <v>338661</v>
      </c>
    </row>
    <row spans="1:7" r="7">
      <c t="s" s="3" r="A7">
        <v>76</v>
      </c>
    </row>
    <row spans="1:7" r="8">
      <c t="s" s="4" r="A8">
        <v>77</v>
      </c>
      <c t="n" s="6" r="B8">
        <v>57502</v>
      </c>
      <c t="n" s="6" r="D8">
        <v>52544</v>
      </c>
      <c t="n" s="6" r="F8">
        <v>166807</v>
      </c>
      <c t="n" s="6" r="G8">
        <v>152607</v>
      </c>
    </row>
    <row spans="1:7" r="9">
      <c t="s" s="4" r="A9">
        <v>78</v>
      </c>
      <c t="n" s="6" r="B9">
        <v>13975</v>
      </c>
      <c t="n" s="6" r="D9">
        <v>-1669</v>
      </c>
      <c t="n" s="6" r="F9">
        <v>10535</v>
      </c>
      <c t="n" s="6" r="G9">
        <v>41</v>
      </c>
    </row>
    <row spans="1:7" r="10">
      <c t="n" s="6" r="B10">
        <v>71477</v>
      </c>
      <c t="n" s="6" r="D10">
        <v>50875</v>
      </c>
      <c t="n" s="6" r="F10">
        <v>177342</v>
      </c>
      <c t="n" s="6" r="G10">
        <v>152648</v>
      </c>
    </row>
    <row spans="1:7" r="11">
      <c t="s" s="4" r="A11">
        <v>79</v>
      </c>
      <c t="s" s="4" r="B11">
        <v>36</v>
      </c>
      <c t="s" s="4" r="D11">
        <v>36</v>
      </c>
      <c t="s" s="4" r="F11">
        <v>36</v>
      </c>
      <c t="s" s="4" r="G11">
        <v>36</v>
      </c>
    </row>
    <row spans="1:7" r="12">
      <c t="s" s="4" r="A12">
        <v>80</v>
      </c>
      <c t="n" s="7" r="B12">
        <v>184797</v>
      </c>
      <c t="n" s="7" r="D12">
        <v>159768</v>
      </c>
      <c t="n" s="7" r="F12">
        <v>580112</v>
      </c>
      <c t="n" s="7" r="G12">
        <v>491309</v>
      </c>
    </row>
    <row spans="1:7" r="13">
      <c t="s" s="4" r="A13">
        <v>81</v>
      </c>
      <c t="s" s="4" r="B13">
        <v>36</v>
      </c>
      <c t="s" s="4" r="C13">
        <v>82</v>
      </c>
      <c t="s" s="4" r="D13">
        <v>36</v>
      </c>
      <c t="s" s="4" r="E13">
        <v>82</v>
      </c>
      <c t="n" s="9" r="F13">
        <v>0.01</v>
      </c>
      <c t="n" s="9" r="G13">
        <v>0.01</v>
      </c>
    </row>
    <row spans="1:7" r="14">
      <c t="s" s="4" r="A14">
        <v>83</v>
      </c>
      <c t="n" s="6" r="B14">
        <v>93738413</v>
      </c>
      <c t="n" s="6" r="D14">
        <v>87488413</v>
      </c>
      <c t="n" s="6" r="F14">
        <v>92360635</v>
      </c>
      <c t="n" s="6" r="G14">
        <v>87227302</v>
      </c>
    </row>
    <row spans="1:7" r="15">
      <c t="n" r="A15"/>
    </row>
    <row spans="1:7" r="16">
      <c t="s" s="4" r="A16">
        <v>82</v>
      </c>
      <c t="s" s="4" r="B16">
        <v>84</v>
      </c>
    </row>
  </sheetData>
  <mergeCells count="7">
    <mergeCell ref="A1:A2"/>
    <mergeCell ref="B1:E1"/>
    <mergeCell ref="F1:G1"/>
    <mergeCell ref="B2:C2"/>
    <mergeCell ref="D2:E2"/>
    <mergeCell ref="A15:G15"/>
    <mergeCell ref="B16:G1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s="1" r="A1">
        <v>393</v>
      </c>
      <c t="s" s="2" r="B1">
        <v>1</v>
      </c>
    </row>
    <row spans="1:2" r="2">
      <c t="s" s="2" r="B2">
        <v>232</v>
      </c>
    </row>
    <row spans="1:2" r="3">
      <c t="s" s="4" r="A3">
        <v>394</v>
      </c>
    </row>
    <row spans="1:2" r="4">
      <c t="s" s="4" r="A4">
        <v>395</v>
      </c>
      <c t="n" s="7" r="B4">
        <v>18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96</v>
      </c>
      <c t="s" s="2" r="B1">
        <v>397</v>
      </c>
      <c t="s" s="2" r="C1">
        <v>2</v>
      </c>
      <c t="s" s="2" r="D1">
        <v>398</v>
      </c>
      <c t="s" s="2" r="E1">
        <v>326</v>
      </c>
      <c t="s" s="2" r="F1">
        <v>2</v>
      </c>
      <c t="s" s="2" r="G1">
        <v>71</v>
      </c>
      <c t="s" s="2" r="H1">
        <v>399</v>
      </c>
    </row>
    <row spans="1:8" r="2">
      <c t="s" s="4" r="A2">
        <v>400</v>
      </c>
    </row>
    <row spans="1:8" r="3">
      <c t="s" s="4" r="A3">
        <v>401</v>
      </c>
      <c t="n" s="7" r="H3">
        <v>3600000</v>
      </c>
    </row>
    <row spans="1:8" r="4">
      <c t="s" s="4" r="A4">
        <v>402</v>
      </c>
      <c t="n" s="7" r="D4">
        <v>35000</v>
      </c>
    </row>
    <row spans="1:8" r="5">
      <c t="s" s="4" r="A5">
        <v>227</v>
      </c>
      <c t="s" s="4" r="D5">
        <v>295</v>
      </c>
    </row>
    <row spans="1:8" r="6">
      <c t="s" s="4" r="A6">
        <v>403</v>
      </c>
      <c t="s" s="4" r="D6">
        <v>404</v>
      </c>
    </row>
    <row spans="1:8" r="7">
      <c t="s" s="4" r="A7">
        <v>405</v>
      </c>
    </row>
    <row spans="1:8" r="8">
      <c t="s" s="4" r="A8">
        <v>333</v>
      </c>
      <c t="n" s="6" r="B8">
        <v>6635000</v>
      </c>
    </row>
    <row spans="1:8" r="9">
      <c t="s" s="4" r="A9">
        <v>334</v>
      </c>
      <c t="n" s="7" r="B9">
        <v>663500</v>
      </c>
    </row>
    <row spans="1:8" r="10">
      <c t="s" s="4" r="A10">
        <v>327</v>
      </c>
    </row>
    <row spans="1:8" r="11">
      <c t="s" s="4" r="A11">
        <v>328</v>
      </c>
      <c t="n" s="7" r="E11">
        <v>1000</v>
      </c>
    </row>
    <row spans="1:8" r="12">
      <c t="s" s="4" r="A12">
        <v>329</v>
      </c>
      <c t="n" s="6" r="E12">
        <v>10000</v>
      </c>
    </row>
    <row spans="1:8" r="13">
      <c t="s" s="4" r="A13">
        <v>330</v>
      </c>
      <c t="n" s="6" r="E13">
        <v>30000</v>
      </c>
    </row>
    <row spans="1:8" r="14">
      <c t="s" s="4" r="A14">
        <v>331</v>
      </c>
      <c t="s" s="4" r="E14">
        <v>300</v>
      </c>
    </row>
    <row spans="1:8" r="15">
      <c t="s" s="4" r="A15">
        <v>332</v>
      </c>
      <c t="n" s="9" r="E15">
        <v>0.15</v>
      </c>
    </row>
    <row spans="1:8" r="16">
      <c t="s" s="4" r="A16">
        <v>333</v>
      </c>
      <c t="n" s="6" r="C16">
        <v>6635000</v>
      </c>
    </row>
    <row spans="1:8" r="17">
      <c t="s" s="4" r="A17">
        <v>334</v>
      </c>
      <c t="n" s="7" r="C17">
        <v>663500</v>
      </c>
    </row>
    <row spans="1:8" r="18">
      <c t="s" s="4" r="A18">
        <v>402</v>
      </c>
      <c t="s" s="4" r="F18">
        <v>36</v>
      </c>
      <c t="n" s="7" r="G18">
        <v>8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3"/>
    <col customWidth="1" max="6" min="6" width="27"/>
    <col customWidth="1" max="7" min="7" width="12"/>
  </cols>
  <sheetData>
    <row spans="1:7" r="1">
      <c t="s" s="1" r="A1">
        <v>85</v>
      </c>
      <c t="s" s="2" r="B1">
        <v>86</v>
      </c>
      <c t="s" s="2" r="C1">
        <v>87</v>
      </c>
      <c t="s" s="2" r="D1">
        <v>88</v>
      </c>
      <c t="s" s="2" r="E1">
        <v>89</v>
      </c>
      <c t="s" s="2" r="F1">
        <v>90</v>
      </c>
      <c t="s" s="2" r="G1">
        <v>91</v>
      </c>
    </row>
    <row spans="1:7" r="2">
      <c t="s" s="4" r="A2">
        <v>92</v>
      </c>
      <c t="n" s="6" r="B2">
        <v>87488413</v>
      </c>
    </row>
    <row spans="1:7" r="3">
      <c t="s" s="4" r="A3">
        <v>93</v>
      </c>
      <c t="n" s="7" r="B3">
        <v>87488</v>
      </c>
      <c t="n" s="7" r="C3">
        <v>7178514</v>
      </c>
      <c t="s" s="4" r="D3">
        <v>36</v>
      </c>
      <c t="n" s="7" r="E3">
        <v>-126699</v>
      </c>
      <c t="n" s="7" r="F3">
        <v>-10365442</v>
      </c>
      <c t="n" s="7" r="G3">
        <v>-3226139</v>
      </c>
    </row>
    <row spans="1:7" r="4">
      <c t="s" s="4" r="A4">
        <v>94</v>
      </c>
      <c t="s" s="4" r="B4">
        <v>36</v>
      </c>
      <c t="s" s="4" r="C4">
        <v>36</v>
      </c>
      <c t="s" s="4" r="D4">
        <v>36</v>
      </c>
      <c t="n" s="6" r="E4">
        <v>-5014</v>
      </c>
      <c t="s" s="4" r="F4">
        <v>36</v>
      </c>
    </row>
    <row spans="1:7" r="5">
      <c t="s" s="4" r="A5">
        <v>95</v>
      </c>
      <c t="n" s="6" r="B5">
        <v>4000000</v>
      </c>
    </row>
    <row spans="1:7" r="6">
      <c t="s" s="4" r="A6">
        <v>96</v>
      </c>
      <c t="n" s="7" r="B6">
        <v>4000</v>
      </c>
      <c t="n" s="6" r="C6">
        <v>48800</v>
      </c>
      <c t="s" s="4" r="D6">
        <v>36</v>
      </c>
      <c t="s" s="4" r="E6">
        <v>36</v>
      </c>
      <c t="s" s="4" r="F6">
        <v>36</v>
      </c>
    </row>
    <row spans="1:7" r="7">
      <c t="s" s="4" r="A7">
        <v>97</v>
      </c>
      <c t="n" s="6" r="B7">
        <v>1100000</v>
      </c>
    </row>
    <row spans="1:7" r="8">
      <c t="s" s="4" r="A8">
        <v>98</v>
      </c>
      <c t="n" s="7" r="B8">
        <v>1100</v>
      </c>
      <c t="n" s="6" r="C8">
        <v>108900</v>
      </c>
      <c t="s" s="4" r="D8">
        <v>36</v>
      </c>
      <c t="s" s="4" r="E8">
        <v>36</v>
      </c>
      <c t="s" s="4" r="F8">
        <v>36</v>
      </c>
    </row>
    <row spans="1:7" r="9">
      <c t="s" s="4" r="A9">
        <v>99</v>
      </c>
      <c t="n" s="6" r="B9">
        <v>1000000</v>
      </c>
    </row>
    <row spans="1:7" r="10">
      <c t="s" s="4" r="A10">
        <v>100</v>
      </c>
      <c t="n" s="7" r="B10">
        <v>1000</v>
      </c>
      <c t="n" s="6" r="C10">
        <v>49000</v>
      </c>
      <c t="n" s="6" r="D10">
        <v>505</v>
      </c>
      <c t="s" s="4" r="E10">
        <v>36</v>
      </c>
      <c t="s" s="4" r="F10">
        <v>36</v>
      </c>
    </row>
    <row spans="1:7" r="11">
      <c t="s" s="4" r="A11">
        <v>101</v>
      </c>
      <c t="n" s="6" r="B11">
        <v>-150000</v>
      </c>
    </row>
    <row spans="1:7" r="12">
      <c t="s" s="4" r="A12">
        <v>102</v>
      </c>
      <c t="n" s="7" r="B12">
        <v>-150</v>
      </c>
      <c t="n" s="6" r="C12">
        <v>-22350</v>
      </c>
      <c t="s" s="4" r="D12">
        <v>36</v>
      </c>
      <c t="n" s="6" r="E12">
        <v>38049</v>
      </c>
      <c t="s" s="4" r="F12">
        <v>36</v>
      </c>
    </row>
    <row spans="1:7" r="13">
      <c t="s" s="4" r="A13">
        <v>103</v>
      </c>
      <c t="n" s="6" r="B13">
        <v>750000</v>
      </c>
    </row>
    <row spans="1:7" r="14">
      <c t="s" s="4" r="A14">
        <v>104</v>
      </c>
      <c t="n" s="7" r="B14">
        <v>750</v>
      </c>
      <c t="n" s="6" r="C14">
        <v>17250</v>
      </c>
      <c t="s" s="4" r="D14">
        <v>36</v>
      </c>
      <c t="s" s="4" r="E14">
        <v>36</v>
      </c>
      <c t="s" s="4" r="F14">
        <v>36</v>
      </c>
    </row>
    <row spans="1:7" r="15">
      <c t="s" s="4" r="A15">
        <v>80</v>
      </c>
      <c t="s" s="4" r="B15">
        <v>36</v>
      </c>
      <c t="s" s="4" r="C15">
        <v>36</v>
      </c>
      <c t="s" s="4" r="D15">
        <v>36</v>
      </c>
      <c t="s" s="4" r="E15">
        <v>36</v>
      </c>
      <c t="n" s="6" r="F15">
        <v>-580112</v>
      </c>
      <c t="n" s="6" r="G15">
        <v>-580112</v>
      </c>
    </row>
    <row spans="1:7" r="16">
      <c t="s" s="4" r="A16">
        <v>105</v>
      </c>
      <c t="n" s="6" r="B16">
        <v>94188413</v>
      </c>
    </row>
    <row spans="1:7" r="17">
      <c t="s" s="4" r="A17">
        <v>106</v>
      </c>
      <c t="n" s="7" r="B17">
        <v>94188</v>
      </c>
      <c t="n" s="7" r="C17">
        <v>7380114</v>
      </c>
      <c t="n" s="7" r="D17">
        <v>505</v>
      </c>
      <c t="n" s="7" r="E17">
        <v>-93664</v>
      </c>
      <c t="n" s="7" r="F17">
        <v>-10945554</v>
      </c>
      <c t="n" s="7" r="G17">
        <v>-35644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spans="1:2" r="1">
      <c t="s" s="1" r="A1">
        <v>107</v>
      </c>
      <c t="s" s="2" r="B1">
        <v>108</v>
      </c>
    </row>
    <row spans="1:2" r="2">
      <c t="s" s="4" r="A2">
        <v>109</v>
      </c>
    </row>
    <row spans="1:2" r="3">
      <c t="s" s="4" r="A3">
        <v>110</v>
      </c>
      <c t="n" s="8" r="B3">
        <v>0.024</v>
      </c>
    </row>
    <row spans="1:2" r="4">
      <c t="s" s="4" r="A4">
        <v>111</v>
      </c>
    </row>
    <row spans="1:2" r="5">
      <c t="s" s="4" r="A5">
        <v>110</v>
      </c>
      <c t="n" s="10" r="B5">
        <v>0.05</v>
      </c>
    </row>
    <row spans="1:2" r="6">
      <c t="s" s="4" r="A6">
        <v>112</v>
      </c>
    </row>
    <row spans="1:2" r="7">
      <c t="s" s="4" r="A7">
        <v>110</v>
      </c>
      <c t="n" s="10" r="B7">
        <v>0.1</v>
      </c>
    </row>
    <row spans="1:2" r="8">
      <c t="s" s="4" r="A8">
        <v>113</v>
      </c>
    </row>
    <row spans="1:2" r="9">
      <c t="s" s="4" r="A9">
        <v>110</v>
      </c>
      <c t="n" s="11" r="B9">
        <v>0.013</v>
      </c>
    </row>
    <row spans="1:2" r="10">
      <c t="s" s="4" r="A10">
        <v>114</v>
      </c>
      <c t="n" s="9" r="B10">
        <v>0.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15</v>
      </c>
      <c t="s" s="2" r="B1">
        <v>1</v>
      </c>
    </row>
    <row spans="1:3" r="2">
      <c t="s" s="2" r="B2">
        <v>2</v>
      </c>
      <c t="s" s="2" r="C2">
        <v>71</v>
      </c>
    </row>
    <row spans="1:3" r="3">
      <c t="s" s="4" r="A3">
        <v>116</v>
      </c>
    </row>
    <row spans="1:3" r="4">
      <c t="s" s="3" r="A4">
        <v>117</v>
      </c>
    </row>
    <row spans="1:3" r="5">
      <c t="s" s="4" r="A5">
        <v>118</v>
      </c>
      <c t="n" s="7" r="B5">
        <v>70800</v>
      </c>
      <c t="n" s="7" r="C5">
        <v>5200</v>
      </c>
    </row>
    <row spans="1:3" r="6">
      <c t="s" s="4" r="A6">
        <v>119</v>
      </c>
    </row>
    <row spans="1:3" r="7">
      <c t="s" s="3" r="A7">
        <v>117</v>
      </c>
    </row>
    <row spans="1:3" r="8">
      <c t="s" s="4" r="A8">
        <v>118</v>
      </c>
      <c t="n" s="6" r="B8">
        <v>50000</v>
      </c>
      <c t="s" s="4" r="C8">
        <v>36</v>
      </c>
    </row>
    <row spans="1:3" r="9">
      <c t="s" s="4" r="A9">
        <v>80</v>
      </c>
      <c t="n" s="6" r="B9">
        <v>-580112</v>
      </c>
      <c t="n" s="6" r="C9">
        <v>-491309</v>
      </c>
    </row>
    <row spans="1:3" r="10">
      <c t="s" s="4" r="A10">
        <v>78</v>
      </c>
      <c t="n" s="6" r="B10">
        <v>10535</v>
      </c>
      <c t="n" s="6" r="C10">
        <v>41</v>
      </c>
    </row>
    <row spans="1:3" r="11">
      <c t="s" s="4" r="A11">
        <v>120</v>
      </c>
      <c t="s" s="4" r="B11">
        <v>36</v>
      </c>
      <c t="s" s="4" r="C11">
        <v>36</v>
      </c>
    </row>
    <row spans="1:3" r="12">
      <c t="s" s="4" r="A12">
        <v>121</v>
      </c>
      <c t="n" s="6" r="B12">
        <v>70800</v>
      </c>
      <c t="n" s="6" r="C12">
        <v>5200</v>
      </c>
    </row>
    <row spans="1:3" r="13">
      <c t="s" s="4" r="A13">
        <v>33</v>
      </c>
      <c t="n" s="6" r="B13">
        <v>1668</v>
      </c>
      <c t="n" s="6" r="C13">
        <v>-55</v>
      </c>
    </row>
    <row spans="1:3" r="14">
      <c t="s" s="4" r="A14">
        <v>45</v>
      </c>
      <c t="n" s="6" r="B14">
        <v>26082</v>
      </c>
      <c t="n" s="6" r="C14">
        <v>19699</v>
      </c>
    </row>
    <row spans="1:3" r="15">
      <c t="s" s="4" r="A15">
        <v>122</v>
      </c>
      <c t="n" s="6" r="B15">
        <v>163344</v>
      </c>
      <c t="n" s="6" r="C15">
        <v>152127</v>
      </c>
    </row>
    <row spans="1:3" r="16">
      <c t="s" s="4" r="A16">
        <v>123</v>
      </c>
      <c t="n" s="6" r="B16">
        <v>161371</v>
      </c>
      <c t="n" s="6" r="C16">
        <v>210530</v>
      </c>
    </row>
    <row spans="1:3" r="17">
      <c t="s" s="4" r="A17">
        <v>124</v>
      </c>
      <c t="n" s="6" r="B17">
        <v>-146312</v>
      </c>
      <c t="n" s="6" r="C17">
        <v>-103767</v>
      </c>
    </row>
    <row spans="1:3" r="18">
      <c t="s" s="4" r="A18">
        <v>125</v>
      </c>
      <c t="s" s="4" r="B18">
        <v>36</v>
      </c>
      <c t="s" s="4" r="C18">
        <v>36</v>
      </c>
    </row>
    <row spans="1:3" r="19">
      <c t="s" s="4" r="A19">
        <v>126</v>
      </c>
      <c t="s" s="4" r="B19">
        <v>36</v>
      </c>
      <c t="s" s="4" r="C19">
        <v>36</v>
      </c>
    </row>
    <row spans="1:3" r="20">
      <c t="s" s="4" r="A20">
        <v>127</v>
      </c>
      <c t="s" s="4" r="B20">
        <v>36</v>
      </c>
      <c t="s" s="4" r="C20">
        <v>36</v>
      </c>
    </row>
    <row spans="1:3" r="21">
      <c t="s" s="4" r="A21">
        <v>128</v>
      </c>
      <c t="n" s="6" r="B21">
        <v>-453</v>
      </c>
      <c t="n" s="6" r="C21">
        <v>-256</v>
      </c>
    </row>
    <row spans="1:3" r="22">
      <c t="s" s="4" r="A22">
        <v>129</v>
      </c>
      <c t="s" s="4" r="B22">
        <v>36</v>
      </c>
      <c t="n" s="6" r="C22">
        <v>85000</v>
      </c>
    </row>
    <row spans="1:3" r="23">
      <c t="s" s="4" r="A23">
        <v>130</v>
      </c>
      <c t="n" s="6" r="B23">
        <v>50000</v>
      </c>
      <c t="s" s="4" r="C23">
        <v>36</v>
      </c>
    </row>
    <row spans="1:3" r="24">
      <c t="s" s="4" r="A24">
        <v>131</v>
      </c>
      <c t="n" s="6" r="B24">
        <v>-15448</v>
      </c>
      <c t="n" s="6" r="C24">
        <v>-6000</v>
      </c>
    </row>
    <row spans="1:3" r="25">
      <c t="s" s="4" r="A25">
        <v>132</v>
      </c>
      <c t="n" s="6" r="B25">
        <v>110000</v>
      </c>
      <c t="n" s="6" r="C25">
        <v>100000</v>
      </c>
    </row>
    <row spans="1:3" r="26">
      <c t="s" s="4" r="A26">
        <v>133</v>
      </c>
      <c t="n" s="6" r="B26">
        <v>144099</v>
      </c>
      <c t="n" s="6" r="C26">
        <v>178744</v>
      </c>
    </row>
    <row spans="1:3" r="27">
      <c t="s" s="4" r="A27">
        <v>134</v>
      </c>
      <c t="n" s="6" r="B27">
        <v>-2213</v>
      </c>
      <c t="n" s="6" r="C27">
        <v>74977</v>
      </c>
    </row>
    <row spans="1:3" r="28">
      <c t="s" s="4" r="A28">
        <v>135</v>
      </c>
      <c t="n" s="6" r="B28">
        <v>3085</v>
      </c>
      <c t="n" s="6" r="C28">
        <v>162</v>
      </c>
    </row>
    <row spans="1:3" r="29">
      <c t="s" s="4" r="A29">
        <v>136</v>
      </c>
      <c t="n" s="6" r="B29">
        <v>872</v>
      </c>
      <c t="n" s="6" r="C29">
        <v>75139</v>
      </c>
    </row>
    <row spans="1:3" r="30">
      <c t="s" s="4" r="A30">
        <v>137</v>
      </c>
      <c t="n" s="7" r="B30">
        <v>3463</v>
      </c>
      <c t="n" s="7" r="C30">
        <v>4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39</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Cu</vt:lpstr>
      <vt:lpstr>Consolidated Balance Sheets (C3</vt:lpstr>
      <vt:lpstr>Consolidated Statements of Oper</vt:lpstr>
      <vt:lpstr>Consolidated Statements of Chan</vt:lpstr>
      <vt:lpstr>Consolidated Statements of Cha6</vt:lpstr>
      <vt:lpstr>Consolidated Statements of Cash</vt:lpstr>
      <vt:lpstr>Note 1 - Organization and Busin</vt:lpstr>
      <vt:lpstr>Note 2 - Recent Accounting Pron</vt:lpstr>
      <vt:lpstr>Note 3 - Mergers or Acquisition</vt:lpstr>
      <vt:lpstr>Note 4 - Goodwill and Intangibl</vt:lpstr>
      <vt:lpstr>Note 5 - Patent</vt:lpstr>
      <vt:lpstr>Note 6 - Technology Licenses</vt:lpstr>
      <vt:lpstr>Note 7 - Debt</vt:lpstr>
      <vt:lpstr>Note 8 - Stockholders' Equity (</vt:lpstr>
      <vt:lpstr>Note 9 - Related Party Transact</vt:lpstr>
      <vt:lpstr>Note 10 - Share-based Payments</vt:lpstr>
      <vt:lpstr>Note 11 - Commitments and Conti</vt:lpstr>
      <vt:lpstr>Note 12 - Subsequent Events</vt:lpstr>
      <vt:lpstr>Significant Accounting Policies</vt:lpstr>
      <vt:lpstr>Note 4 - Goodwill and Intangi21</vt:lpstr>
      <vt:lpstr>Note 7 - Debt (Tables)</vt:lpstr>
      <vt:lpstr>Note 10 - Share-based Payments </vt:lpstr>
      <vt:lpstr>Note 1 - Organization and Bus24</vt:lpstr>
      <vt:lpstr>Note 3 - Mergers or Acquisiti25</vt:lpstr>
      <vt:lpstr>Note 4 - Goodwill and Intangi26</vt:lpstr>
      <vt:lpstr>Note 4 - Goodwill and Intangi27</vt:lpstr>
      <vt:lpstr>Note 5 - Patent (Details Textua</vt:lpstr>
      <vt:lpstr>Note 6 - Technology Licenses (D</vt:lpstr>
      <vt:lpstr>Note 7 - Debt (Details Textual)</vt:lpstr>
      <vt:lpstr>Note 7 - Debt - Schedule of Deb</vt:lpstr>
      <vt:lpstr>Note 7 - Debt - Schedule of D32</vt:lpstr>
      <vt:lpstr>Note 7 - Debt - Convertible Not</vt:lpstr>
      <vt:lpstr>Note 7 - Debt - Warrants Outsta</vt:lpstr>
      <vt:lpstr>Note 8 - Stockholders' Equity35</vt:lpstr>
      <vt:lpstr>Note 9 - Related Party Transa36</vt:lpstr>
      <vt:lpstr>Note 10 - Share-based Payment37</vt:lpstr>
      <vt:lpstr>Note 10 - Share-based Payment38</vt:lpstr>
      <vt:lpstr>Note 10 - Share-based Payment39</vt:lpstr>
      <vt:lpstr>Note 11 - Commitments and Con40</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2:36:40Z</dcterms:created>
  <dcterms:modified xmlns:dcterms="http://purl.org/dc/terms/" xmlns:xsi="http://www.w3.org/2001/XMLSchema-instance" xsi:type="dcterms:W3CDTF">2016-11-14T12:36:40Z</dcterms:modified>
  <dc:title xmlns:dc="http://purl.org/dc/elements/1.1/">Untitled</dc:title>
  <dc:description xmlns:dc="http://purl.org/dc/elements/1.1/"/>
  <dc:subject xmlns:dc="http://purl.org/dc/elements/1.1/"/>
  <cp:keywords/>
  <cp:category/>
</cp:coreProperties>
</file>